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Collaboration Revenue"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Benefit Plan"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Commitments and Contingencies (" sheetId="32" state="visible" r:id="rId32"/>
    <sheet xmlns:r="http://schemas.openxmlformats.org/officeDocument/2006/relationships" name="Common Stock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egment Information (Tables)" sheetId="37" state="visible" r:id="rId37"/>
    <sheet xmlns:r="http://schemas.openxmlformats.org/officeDocument/2006/relationships" name="Nature of Business - Additiona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Collaboration Agreement - Addit" sheetId="41" state="visible" r:id="rId41"/>
    <sheet xmlns:r="http://schemas.openxmlformats.org/officeDocument/2006/relationships" name="Fair Value Measurements - Sched" sheetId="42" state="visible" r:id="rId42"/>
    <sheet xmlns:r="http://schemas.openxmlformats.org/officeDocument/2006/relationships" name="Marketable Securities - Schedul" sheetId="43" state="visible" r:id="rId43"/>
    <sheet xmlns:r="http://schemas.openxmlformats.org/officeDocument/2006/relationships" name="Marketable Securities - Additio"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Accrued Expenses and Other Cu_3"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Preferred Stock - Additional In" sheetId="53" state="visible" r:id="rId53"/>
    <sheet xmlns:r="http://schemas.openxmlformats.org/officeDocument/2006/relationships" name="Common Stock - Additional Infor" sheetId="54" state="visible" r:id="rId54"/>
    <sheet xmlns:r="http://schemas.openxmlformats.org/officeDocument/2006/relationships" name="Common Stock - Summary of Reser"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toc" sheetId="60" state="visible" r:id="rId60"/>
    <sheet xmlns:r="http://schemas.openxmlformats.org/officeDocument/2006/relationships" name="Stock-based Compensation - Su_4" sheetId="61" state="visible" r:id="rId61"/>
    <sheet xmlns:r="http://schemas.openxmlformats.org/officeDocument/2006/relationships" name="Income Taxes - Additional Infor" sheetId="62" state="visible" r:id="rId62"/>
    <sheet xmlns:r="http://schemas.openxmlformats.org/officeDocument/2006/relationships" name="Income Taxes - Summary of Recon" sheetId="63" state="visible" r:id="rId63"/>
    <sheet xmlns:r="http://schemas.openxmlformats.org/officeDocument/2006/relationships" name="Income Taxes - Summary of Princ" sheetId="64" state="visible" r:id="rId64"/>
    <sheet xmlns:r="http://schemas.openxmlformats.org/officeDocument/2006/relationships" name="Income Taxes - Summary of Rec_2" sheetId="65" state="visible" r:id="rId65"/>
    <sheet xmlns:r="http://schemas.openxmlformats.org/officeDocument/2006/relationships" name="Net Loss Per Share - Summary of" sheetId="66" state="visible" r:id="rId66"/>
    <sheet xmlns:r="http://schemas.openxmlformats.org/officeDocument/2006/relationships" name="Net Loss Per Share - Additional" sheetId="67" state="visible" r:id="rId67"/>
    <sheet xmlns:r="http://schemas.openxmlformats.org/officeDocument/2006/relationships" name="Benefit Plan - Additional Infor" sheetId="68" state="visible" r:id="rId68"/>
    <sheet xmlns:r="http://schemas.openxmlformats.org/officeDocument/2006/relationships" name="Related Party Transactions - Ad" sheetId="69" state="visible" r:id="rId69"/>
    <sheet xmlns:r="http://schemas.openxmlformats.org/officeDocument/2006/relationships" name="Segment Information - Additiona" sheetId="70" state="visible" r:id="rId70"/>
    <sheet xmlns:r="http://schemas.openxmlformats.org/officeDocument/2006/relationships" name="Segment Information - Schedule " sheetId="71" state="visible" r:id="rId71"/>
    <sheet xmlns:r="http://schemas.openxmlformats.org/officeDocument/2006/relationships" name="Segment Information - Schedul_2"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4, 2025</t>
        </is>
      </c>
      <c r="D2" s="2" t="inlineStr">
        <is>
          <t>Jun. 28, 2024</t>
        </is>
      </c>
    </row>
    <row r="3">
      <c r="A3" s="3" t="inlineStr">
        <is>
          <t>Document Document And Entity Information [Abstract]</t>
        </is>
      </c>
      <c r="B3" s="4" t="inlineStr">
        <is>
          <t xml:space="preserve"> </t>
        </is>
      </c>
      <c r="C3" s="4" t="inlineStr">
        <is>
          <t xml:space="preserve"> </t>
        </is>
      </c>
      <c r="D3" s="4" t="inlineStr">
        <is>
          <t xml:space="preserve"> </t>
        </is>
      </c>
    </row>
    <row r="4">
      <c r="A4" s="4" t="inlineStr">
        <is>
          <t>Entity Registrant Name</t>
        </is>
      </c>
      <c r="B4" s="4" t="inlineStr">
        <is>
          <t>ATEA PHARMACEUTICALS, INC.</t>
        </is>
      </c>
      <c r="C4" s="4" t="inlineStr">
        <is>
          <t xml:space="preserve"> </t>
        </is>
      </c>
      <c r="D4" s="4" t="inlineStr">
        <is>
          <t xml:space="preserve"> </t>
        </is>
      </c>
    </row>
    <row r="5">
      <c r="A5" s="4" t="inlineStr">
        <is>
          <t>Trading Symbol</t>
        </is>
      </c>
      <c r="B5" s="4" t="inlineStr">
        <is>
          <t>AVIR</t>
        </is>
      </c>
      <c r="C5" s="4" t="inlineStr">
        <is>
          <t xml:space="preserve"> </t>
        </is>
      </c>
      <c r="D5" s="4" t="inlineStr">
        <is>
          <t xml:space="preserve"> </t>
        </is>
      </c>
    </row>
    <row r="6">
      <c r="A6" s="4" t="inlineStr">
        <is>
          <t>Entity Central Index Key</t>
        </is>
      </c>
      <c r="B6" s="4" t="inlineStr">
        <is>
          <t>0001593899</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Common Stock, Shares Outstanding</t>
        </is>
      </c>
      <c r="B9" s="4" t="inlineStr">
        <is>
          <t xml:space="preserve"> </t>
        </is>
      </c>
      <c r="C9" s="5" t="n">
        <v>85525179</v>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Document Type</t>
        </is>
      </c>
      <c r="B12" s="4" t="inlineStr">
        <is>
          <t>10-K</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Document Period End Date</t>
        </is>
      </c>
      <c r="B14" s="4" t="inlineStr">
        <is>
          <t>Dec. 31,  2024</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Tax Identification Number</t>
        </is>
      </c>
      <c r="B19" s="4" t="inlineStr">
        <is>
          <t>46-0574869</t>
        </is>
      </c>
      <c r="C19" s="4" t="inlineStr">
        <is>
          <t xml:space="preserve"> </t>
        </is>
      </c>
      <c r="D19" s="4" t="inlineStr">
        <is>
          <t xml:space="preserve"> </t>
        </is>
      </c>
    </row>
    <row r="20">
      <c r="A20" s="4" t="inlineStr">
        <is>
          <t>Entity File Number</t>
        </is>
      </c>
      <c r="B20" s="4" t="inlineStr">
        <is>
          <t>001-39661</t>
        </is>
      </c>
      <c r="C20" s="4" t="inlineStr">
        <is>
          <t xml:space="preserve"> </t>
        </is>
      </c>
      <c r="D20" s="4" t="inlineStr">
        <is>
          <t xml:space="preserve"> </t>
        </is>
      </c>
    </row>
    <row r="21">
      <c r="A21" s="4" t="inlineStr">
        <is>
          <t>Entity Address, Address Line One</t>
        </is>
      </c>
      <c r="B21" s="4" t="inlineStr">
        <is>
          <t>225 Franklin Street</t>
        </is>
      </c>
      <c r="C21" s="4" t="inlineStr">
        <is>
          <t xml:space="preserve"> </t>
        </is>
      </c>
      <c r="D21" s="4" t="inlineStr">
        <is>
          <t xml:space="preserve"> </t>
        </is>
      </c>
    </row>
    <row r="22">
      <c r="A22" s="4" t="inlineStr">
        <is>
          <t>Entity Address, Address Line Two</t>
        </is>
      </c>
      <c r="B22" s="4" t="inlineStr">
        <is>
          <t>Suite 2100</t>
        </is>
      </c>
      <c r="C22" s="4" t="inlineStr">
        <is>
          <t xml:space="preserve"> </t>
        </is>
      </c>
      <c r="D22" s="4" t="inlineStr">
        <is>
          <t xml:space="preserve"> </t>
        </is>
      </c>
    </row>
    <row r="23">
      <c r="A23" s="4" t="inlineStr">
        <is>
          <t>Entity Address, City or Town</t>
        </is>
      </c>
      <c r="B23" s="4" t="inlineStr">
        <is>
          <t>Boston</t>
        </is>
      </c>
      <c r="C23" s="4" t="inlineStr">
        <is>
          <t xml:space="preserve"> </t>
        </is>
      </c>
      <c r="D23" s="4" t="inlineStr">
        <is>
          <t xml:space="preserve"> </t>
        </is>
      </c>
    </row>
    <row r="24">
      <c r="A24" s="4" t="inlineStr">
        <is>
          <t>Entity Address, State or Province</t>
        </is>
      </c>
      <c r="B24" s="4" t="inlineStr">
        <is>
          <t>MA</t>
        </is>
      </c>
      <c r="C24" s="4" t="inlineStr">
        <is>
          <t xml:space="preserve"> </t>
        </is>
      </c>
      <c r="D24" s="4" t="inlineStr">
        <is>
          <t xml:space="preserve"> </t>
        </is>
      </c>
    </row>
    <row r="25">
      <c r="A25" s="4" t="inlineStr">
        <is>
          <t>Entity Address, Postal Zip Code</t>
        </is>
      </c>
      <c r="B25" s="4" t="inlineStr">
        <is>
          <t>02110</t>
        </is>
      </c>
      <c r="C25" s="4" t="inlineStr">
        <is>
          <t xml:space="preserve"> </t>
        </is>
      </c>
      <c r="D25" s="4" t="inlineStr">
        <is>
          <t xml:space="preserve"> </t>
        </is>
      </c>
    </row>
    <row r="26">
      <c r="A26" s="4" t="inlineStr">
        <is>
          <t>City Area Code</t>
        </is>
      </c>
      <c r="B26" s="4" t="inlineStr">
        <is>
          <t>857</t>
        </is>
      </c>
      <c r="C26" s="4" t="inlineStr">
        <is>
          <t xml:space="preserve"> </t>
        </is>
      </c>
      <c r="D26" s="4" t="inlineStr">
        <is>
          <t xml:space="preserve"> </t>
        </is>
      </c>
    </row>
    <row r="27">
      <c r="A27" s="4" t="inlineStr">
        <is>
          <t>Local Phone Number</t>
        </is>
      </c>
      <c r="B27" s="4" t="inlineStr">
        <is>
          <t>284-8891</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Title of 12(b) Security</t>
        </is>
      </c>
      <c r="B29" s="4" t="inlineStr">
        <is>
          <t>Common Stock, $0.001 par value per share</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253</v>
      </c>
    </row>
    <row r="36">
      <c r="A36" s="4" t="inlineStr">
        <is>
          <t>Entity Voluntary Filers</t>
        </is>
      </c>
      <c r="B36" s="4" t="inlineStr">
        <is>
          <t>No</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Documents Incorporated by Reference</t>
        </is>
      </c>
      <c r="B39" s="4" t="inlineStr">
        <is>
          <t>DOCUMENTS INCORPORATED BY REFERENCE Portions of the registrant’s definitive proxy statement for its 2025 Annual Meeting of Stockholders, which the registrant intends to file with the Securities and Exchange Commission within 120 days after the end of the registrant’s fiscal year ended December 31, 2024, are incorporated by reference into Part III of this Annual Report on Form 10-K.</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row r="43">
      <c r="A43" s="4" t="inlineStr">
        <is>
          <t>Auditor Opinion</t>
        </is>
      </c>
      <c r="B43" s="4" t="inlineStr">
        <is>
          <t>Opinion on the Consolidated Financial Statements We have audited the accompanying consolidated balance sheets of Atea Pharmaceuticals, Inc. and subsidiary (the Company) as of December 31, 2024 and 2023, the related consolidated statements of operations and comprehensive loss, stockholders’ equity, and cash flows for the years then ended,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U.S. generally accepted accounting principle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Business Overview Atea Pharmaceuticals, Inc., together with its wholly owned subsidiary, Atea Pharmaceuticals Securities Corporation, is referred to herein on a consolidated basis as “Atea” or the “Company”. The Company is a clinical-stage biopharmaceutical company focused on discovering, developing and commercializing oral antiviral therapeutics to improve the lives of patients suffering from serious viral infections. The Company’s lead product candidate, the regimen of bemnifosbuvir, a nucleotide NS5B inhibitor, and ruzasvir, an NS5A inhibitor is being developed for the treatment of hepatitis C virus (“HCV”). Based upon encouraging results from clinical and nonclinical studies conducted to date, including a global Phase 2 study that enrolled 275 HCV infected patients, the Company is currently advancing the regimen to Phase 3 clinical development. Liquidity and Capital Resources As of December 31, 2024, the Company had $ 454.7 million in cash, cash equivalents and marketable securities, which the Company believes will be sufficient to fund its operations for a period through at least twelve months from the issuance date of these consolidated financial statements. The Company is a party to an amended and restated open market sales agreement (“Sales Agreement”) with Jefferies LLC (“Jefferies”), under which the Company may from time to time offer and sell shares of its common stock for an aggregate offering price of up to $ 200.0 million, through or to Jefferies, acting as sales agent or principal. The shares will be offered and sold under the Company’s shelf registration statement on Form S-3 and a related prospectus declared effective by the Securities and Exchange Commission (the “SEC”) on November 19, 2024. The Company has agreed to pay Jefferies a commission of 3.0 % of the aggregate gross proceeds from each sale of shares, reimburse legal fees and disbursements and provide Jefferies with customary indemnification and contribution rights. As of December 31, 2024, no shares have been issued under the Sales Agreement. Risks and Uncertainties The Company is subject to risks and uncertainties common to clinical-stage biopharmaceutical companies. These risks include, but are not limited to, potential failure of preclinical and clinical studies, uncertainties associated with research and development activities generally, competition from technical innovations of others, dependence upon key personnel, compliance with governmental regulations, the need to obtain marketing approval for any product candidate that the Company may develop, the need to gain broad acceptance among patients, payers and health care providers to successfully commercialize any product for which marketing approval is obtained and the need to secure and maintain adequate intellectual property protection for the Company’s proprietary technology and products. Further, the Company is currently dependent on third-party service providers for much of its preclinical research, clinical development and manufacturing activities. Product candidates currently under development, including most notably the combination of bemnifosbuvir and ruzasvir for the treatment of HCV, will require significant amounts of additional capital and additional research and development efforts, and all will require regulatory approval, prior to commercialization. Even if the Company is able to generate revenues from the sale of its product candidates, if any are approved and commercialized, it may not become profitable. If the Company fails to become profitable or is unable to sustain profitability on a continuing basis, then it may be unable to continue its operations at planned levels and be forced to reduce its operations. The Company may seek additional capital through one or more of a combination of financing through the sale of additional equity securities, debt financing, or funding in connection with any new collaborative relationships it may enter into or other arrangements. There can be no assurance that the Company will be able to obtain such additional funding, on terms acceptable to the Company, on a timely basis or at all. The terms of any financing may adversely affect the holdings or the rights of the Company’s existing stockholders. Geopolitical events, including civil or political unrest and terrorism, have resulted in a significant disruption of global business and financial markets. In addition, recent or future market volatility, increased inflation and higher interest rates, if sustained, may increase the Company’s cost of financing and may restrict our access to potential sources of future liquid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Use of Estimates The preparation of financial statements in conformity with GAAP requires management to make estimates and assumptions that affect the amounts reported in the consolidated financial statements and in these accompanying notes. The Company bases its estimates on historical experience, known trends and other market-specific or other relevant factors and assumptions that it believes to be reasonable under the circumstances. On an ongoing basis, management evaluates its estimates, which include but are not limited to estimates of accrued research and development expenses, valuation of marketable securities, valuation of stock-based awards, valuation of operating lease right-of-use assets and lease liabilities and income taxes. Changes in estimates are recorded in the period in which they become known. Principles of Consolidation The consolidated financial statements include the accounts of Atea Pharmaceuticals, Inc. and its wholly- owned subsidiary, Atea Pharmaceuticals Securities Corporation. All intercompany amounts have been eliminated in consolidation. Cash and Cash Equivalents The Company considers all highly-liquid investments with an original maturity, or a remaining maturity at the time of purchase, of three months or less to be cash equivalents. The Company’s cash equivalents include money market funds, which are highly liquid and have strong credit ratings. These investments are subject to minimal credit and market risks. Cash and cash equivalents are stated at cost, which approximates market value. Marketable Securities The Company’s investment strategy is principally focused on capital preservation. The Company invests in financial instruments that among other things meet the credit quality standards outlined in the Company’s investment policy. Marketable securities consist of investments with maturities greater than three months. Investments not classified as cash equivalents with maturities of less than twelve months are classified as current assets on the consolidated balance sheet. Investments with maturities greater than twelve months for which the Company has the intent and ability to hold the investment for greater than twelve months are classified as non-current on the consolidated balance sheet. Marketable securities include US treasury obligations, US agency obligations, corporate debt, commercial paper and asset-backed securities. The Company classifies all of its marketable securities as available-for-sale. Accordingly, these investments are recorded at fair value. Unrealized gains and losses are recorded as a component of accumulated other comprehensive gain (loss) within stockholders’ equity. Interest, dividends and amortization and accretion of discounts and premiums are recorded as interest income and other, net. The Company periodically reviews its marketable securities for impairment and adjusts these investments to their fair value when a decline in market value is deemed to be other than temporary. Declines in fair value judged to be other than temporary on marketable securities, if any, are included in interest income and other, net. Concentrations of Credit Risk and Significant Supplier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does not believe that it is subject to any significant concentrations of credit risk from these financial instruments. The Company has no financial instruments with off-balance sheet risk, such as foreign exchange contracts, option contracts, or other foreign hedging arrangements. The Company is dependent on third-party manufacturers for the supply of products for its research and development activities including its development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for preclinical and clinical development activities. The Company also currently anticipates to rely on this small number of manufacturers for commercial supply if any of the current product candidates are approved for sale. The Company's research and development programs, including any potential commercialization efforts, could be adversely affected by a significant interruption in the supply of active pharmaceutical ingredients and formulated drugs. Fair Value Measurements Fair value is defined as the price that would be received upon sale of an asset or paid to transfer a liability between market participants at measurement dates. ASC 820, Fair Value Measurement,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of the assets and liabilities. The carrying amounts of prepaid expenses and other current assets, accounts payable and accrued expenses approximate their fair value due to short-term nature of these assets and liabilities. Property and Equipment Property and equipment are stated at cost, less accumulated depreciation and amortization. Property and equipment are depreciated using the straight-line method over the estimated useful lives of the asset. The Company estimates the useful life of its assets as follows:
Asset Estimated useful life
Laboratory equipment Five years
Office furniture and fixtures Five years
Computer hardware Two years
Leasehold improvements Shorter of useful life or remaining lease term Maintenance and repairs that do not improve or extend the life of the respective asset are expensed to operations as incurred. Upon disposal of an asset, the related cost and accumulated depreciation are removed from the accounts and any resulting gain or loss is included in the consolidated statements of operations. Other Assets Other assets consist of vendor deposits related to research and development activities and a security deposit related to our facility lease. Impairment of Long-lived Assets The Company reviews long-lived assets, including property and equipment and right-of-use assets ("ROU") when events or changes in circumstances indicate the carrying value of the assets may not be fully recoverable. Recoverability is measured by comparing the book value of the assets to the estimated undiscounted future net cash flows that the asset is expected to generate. If the estimated undiscounted future net cash flows are less than the book value, the asset is impaired, and the impairment loss to be recognized in income is measured as the amount by which the book value of the asset exceeds its fair value, which is measured based on the estimated discounted future net cash flows that the asset is expected to generate. No impairment losses were recorded during the years ended December 31, 2024 and 2023. Leases The Company accounts for leases in accordance with ASC Topic 842, Lease Accounting . At the inception of an arrangement, the Company determines whether the arrangement is or contains a lease. Leases with a term greater than one year are recognized on the consolidated balance sheet as a ROU asset and current and non-current lease liabilities, as applicable.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The interest rate implicit in lease contracts is typically not readily determinable. As a result, the Company utilizes its incremental borrowing rate, which reflects the fixed rate at which the Company estimates it could borrow on a collateralized basis the amount of the lease payments in the same currency, for a similar term, in a similar economic environment. Research and Development Costs Research and development costs are expensed as incurred. Research and development expenses consist principally of costs associated with outsourced research and development activities, including drug discovery, preclinical and clinical development, manufacturing and research conducted by contract research organizations and academic institutions, employee compensation, including stock-based compensation and consulting expenses together with related expenses, professional fees and facility and overhead costs. Facility and overhead costs primarily include the allocation of rent, utility and office-related expenses attributable to research and development personnel. In circumstances where amounts have been paid in advance or in excess of costs incurred, the Company records a prepaid expense, which is expensed as services are performed or goods are delivered. The Company has entered into various research and development contracts with third part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f completion of events, invoices received and contracted costs. Significant judgments and estimates are made in determining the accrued balances at the end of any reporting period. Actual results could differ from the Company’s estimates. Patent Costs Costs to secure and maintain the Company’s patents are expensed as incurred and are classified as general and administrative expenses in the Company’s consolidated statements of operations. Stock-based Compensation Stock-based compensation expense is classified in the consolidated statement of operations and comprehensive loss in the same manner as the award recipient’s payroll costs or service payments are classified. Stock-based awards granted to employees and non-employees are measured based on the estimated fair value of the awards using the Black-Scholes option pricing model (“Black-Scholes”). Stock-based compensation expense with respect to awards with service conditions is recognized using the straight-line method over the service period. Stock-based compensation with respect to awards with performance conditions is recognized when satisfaction of the performance conditions is probable. Stock-based compensation is based on awards ultimately expected to vest and, as such, it is reduced by forfeitures. The Company accounts for forfeitures as they occur. Black-Scholes requires the use of subjective assumptions which determine the fair value of stock-based awards. These assumptions include: Fair value of common stock —The fair value of its common stock is based on the daily closing quoted market price of its common stock. Risk-free interest rate —The risk-free interest rate is based on the US Treasury zero coupon issues in effect at the time of grant for periods corresponding with the expected term of a stock-based award. Expected term —The expected term represents the period that stock-based awards are expected to be outstanding. Given the Company’s lack of specific history, the expected term for option grants is determined using the simplified method. The simplified method deems the term to be the average of the time-to-vesting and the contractual life of the stock-based awards. Expected volatility —Since the Company was privately held through October 29, 2020 and did not have any trading history for its common stock, the expected volatility was estimated based on the average volatility for comparable publicly traded biotechnology companies over a period equal to the expected term of the stock-based awards. The comparable companies were chosen based on their similar size, stage in the life cycle or area of specialty. During the fiscal year ended December 31, 2022 the Company began to incorporate the historical volatility of its own stock price in its calculation of its expected volatility. Expected dividend yield —The Company has never paid dividends on its common stock and has no plans to pay dividends on its common stock. Therefore, the Company uses an expected dividend yield of zero . The Company also accounts for any modifications to share based payments in accordance with ASC Topic 718, Compensation – Stock Compensation (ASC 718). The purchase price of the Company's common stock under the Company’s 2020 Employee Stock Purchase Plan ("ESPP") is equal to 85 % of the lesser of (i) the fair market value per share of its common stock on the first business day of an offering period and (ii) the fair market value per share of its common stock on the purchase date (the last business day of an offering period). The fair value of the discounted purchases made under ESPP is calculated using the Black-Scholes valuation model. The fair value of the look-back provision plus the 15 % discount is recognized as compensation expense over the 180-day purchase period.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Reserves are provided for tax benefits for which realization is uncertain. Such benefits are only recognized when the underlying tax position is considered more-likely-than-not to be sustained on examination by a taxing authority. Interest and penalties related to uncertain tax positions are recognized in the provision of income taxes. Comprehensive Loss Comprehensive loss includes net loss as well as other changes in stockholders’ equity that result from transactions and economic events other than those with equity holders. For the years ended December 31, 2024 and 2023, the only components of comprehensive loss other than net loss were unrealized gains and losses on available for sale investments. Net Loss Per Share Basic net income loss per share is computed by dividing the net loss by the weighted average number of shares of common stock outstanding for the period. Diluted net loss per share is computed by dividing the diluted net loss by the weighted average number of shares of common stock outstanding for the period, including potential dilutive shares assuming the dilutive effect of outstanding common stock equivalents except where such securities would be antidilutive. In-process Research and Development Assets In-process research and development assets that are acquired in a transaction that does not qualify as a business combination under GAAP and that do not have an alternative future use are expensed in the period in which the assets are acquired.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 who manages and allocates resources to the operations on a total company basis. Accordingly, there is a single operating segment and one reportable segment. For additional information see Note 16. Segment Information. New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and disclosures. In November 2023, the FASB issued ASU 2023-07, Segment Reporting (Topic 280): Improvements to Reportable Segment Disclosures ,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Company adopted the new standard in fiscal year 2024 for annual and retrospective reporting periods with all interim disclosures to begin in the first quarter of fiscal year 2025. For additional information, see Note 16, Segment Information. In December 2023, the FASB issued ASU 2023-09, Improvements to Income Tax Disclosures , which requires entities to disclose disaggregated information about their effective tax rate reconciliation and income taxes paid. The disclosure requirements will be applied on a prospective basis, with the option to apply them retrospectively. The standard is effective for fiscal years beginning after December 15, 2024, with early adoption permitted. The Company is currently evaluating the disclosure requirements related to this new standard. In November 2024, the FASB issued ASU 2024-03, Income Statement—Reporting Comprehensive Income—Expense Disaggregation Disclosures , which requires disclosure of additional information about specific expense categories in the notes to the financial statements on an interim and annual basis. The standard is effective for fiscal years beginning after December 15, 2026, and for interim periods beginning after December 15, 2027, with early adoption permitted. The Company is currently evaluating the disclosure requirements related to this new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Collaboration Revenue</t>
        </is>
      </c>
      <c r="B4" s="4" t="inlineStr">
        <is>
          <t>3. Collaboration Agreement In October 2020, the Company entered into a License Agreement (“Roche License Agreement”) with F. Hoffmann-LaRoche Ltd. and Genentech, Inc. (together, “Roche”) under which the Company granted an exclusive license for certain development and commercialization rights related to bemnifosbuvir outside of the United States (other than for certain HCV uses) to Roche. In November 2021, Roche provided the Company with a notice of termination of the Roche License Agreement which became effective in February 2022. Upon termination, the rights and licenses granted by the Company to Roche under the Roche License Agreement were returned to the Company, resulting in the Company having all rights to continue the clinical development and future commercialization of bemnifosbuvir worldwide. Global development plan activities and related cost sharing between the parties continued through the effective date of the termination. The activities to complete the global development plan were accounted for under ASC 808. Expenses incurred and reimbursements made or received from Roche were accounted for pursuant to ASC 730, Research and Development . As such, the Company was expensing costs as incurred, including any reimbursements made to Roche, and recognizing reimbursement received from Roche as a reduction of research and development expense through the effective date of the termination. For the years ended December 31, 2024 and 2023, the Company recorded net credits of $ 1,292 and $ 18,576 , respectively, from Roche. The credits recorded represent changes in estimate as a result of close out activities and related reporting of amounts incurred by Roche associated with the global development plan. The close out activities were completed by Roche as of March 31, 2024. As a result, the Company does not expect to receive any related amounts from Roche in the future . Included in prepaid expenses and other current assets as of December 31, 2023 is a net balance due from Roche of $ 5,904 . Payment for this amount due was received in February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4. Fair Value Measurements The following tables present information about the Company’s financial assets measured at fair value on a recurring basis and indicate the level of the fair value hierarchy utilized to determine such fair values:
As of December 31, 2024
Level 1 Level 2 Level 3 Total
Cash equivalents
Money market funds $ 60,984 $ — $ — $ 60,984
Marketable Securities
US Treasury obligations — 109,036 — 109,036
US Government agency securities — 25,094 — 25,094
Asset-backed securities — 60,071 — 60,071
Commercial paper — 21,857 — 21,857
Corporate bonds — 173,967 — 173,967
Total $ 60,984 $ 390,025 $ — $ 451,009
As of December 31, 2023
Level 1 Level 2 Level 3 Total
Cash equivalents
Money market funds $ 143,740 $ — $ — $ 143,740
Marketable Securities
US Treasury obligations — 155,938 — 155,938
US Government agency securities — 178,160 — 178,160
Commercial paper — 39,448 — 39,448
Corporate bonds — 60,737 — 60,737
Total $ 143,740 $ 434,283 $ — $ 578,023
The Company’s assets with fair value categorized as Level 1 within the fair value hierarchy include money market accounts which invest in money market funds that are publicly traded mutual funds and are presented as cash equivalents on the consolidated balance sheets as of December 31, 2024 and 2023. There were no transfers among Level 1, Level 2 or Level 3 categories in the years ended December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12 Months Ended</t>
        </is>
      </c>
    </row>
    <row r="2">
      <c r="B2" s="2" t="inlineStr">
        <is>
          <t>Dec. 31, 2024</t>
        </is>
      </c>
    </row>
    <row r="3">
      <c r="A3" s="3" t="inlineStr">
        <is>
          <t>Debt Securities, Available-for-Sale [Abstract]</t>
        </is>
      </c>
      <c r="B3" s="4" t="inlineStr">
        <is>
          <t xml:space="preserve"> </t>
        </is>
      </c>
    </row>
    <row r="4">
      <c r="A4" s="4" t="inlineStr">
        <is>
          <t>Marketable Securities</t>
        </is>
      </c>
      <c r="B4" s="4" t="inlineStr">
        <is>
          <t>5. Marketable Securities
As of December 31, 2024
Amortized Cost Unrealized Gain Unrealized Losses Fair Value
Marketable Securities
US Treasury obligations $ 108,967 $ 69 $ — $ 109,036
US Government agency securities 25,083 19 ( 8 ) 25,094
Asset-backed securities 60,002 77 ( 8 ) 60,071
Commercial paper 21,850 7 — 21,857
Corporate bonds 173,890 125 ( 48 ) 173,967
Total $ 389,792 $ 297 $ ( 64 ) $ 390,025
As of December 31, 2023
Amortized Cost Unrealized Gain Unrealized Losses Fair Value
Marketable Securities
US Treasury obligations $ 155,816 $ 145 $ ( 23 ) $ 155,938
US Government agency securities 178,115 96 ( 51 ) 178,160
Commercial paper 39,461 14 ( 27 ) 39,448
Corporate bonds 60,684 65 ( 12 ) 60,737
Total $ 434,076 $ 320 $ ( 113 ) $ 434,283
As of December 31, 2024 and 2023, the Company held 21 and 26 securities that were in an unrealized loss position of $ 64 and $ 113 , respectively. The Company has the intent and ability to hold such securities until recovery. As a result, the Company did no t record any charges for credit-related impairments for its marketable debt securities for the years ended December 31, 2024 and 2023. As of December 31, 2024 and 2023, none of the securities had remaining maturities longer than one year. The Company received proceeds of $ 517,282 and $ 602,665 from sales and maturities of marketable securities during the years ended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 of the following:
As of December 31,
2024 2023
Laboratory equipment $ 5 $ 5
Office furniture and fixtures 396 396
Computer hardware 102 102
Leasehold improvements 1,475 1,475
Total property and equipment, at cost 1,978 1,978
Less: accumulated depreciation and amortization ( 1,105 ) ( 689 )
Property and equipment, net $ 873 $ 1,289 Depreciation and amortization expense was $ 416 for the years ended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As of December 31,
2024 2023
Research and development, including manufacturing and clinical expenditures $ 6,940 $ 20,999
Payroll and payroll related 5,904 5,696
Professional fees and other 501 669
Total accrued expenses and other current liabilities $ 13,345 $ 27,3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Operating Lease Agreements In July 2021, the Company entered into a non-cancelable operating lease agreement pursuant to which the Company leased its principal office facility in Boston, Massachusetts at 225 Franklin Street ("225 Lease"). The 225 Lease commencement date was January 1, 2022 and runs through December 31, 2026 . The 225 Lease does no t contain any options for renewal or extension. In connection with the 225 Lease commencement, the Company recorded a ROU asset and operating lease liability of $ 2,938 and $ 2,873 as of January 1, 2022. The following assets and liabilities are recorded on the Company’s consolidated balance sheet as of December 31, 2024 and 2023.
As of December 31,
2024 2023
Right-of-use asset $ 1,243 $ 1,828
Current operating lease liability 800 760
Non-current operating lease liability 842 1,642 The components of the lease expense which are allocated between the general and administrative expenses and the research and development expenses on the consolidated statement of operations for the years ended December 31, 2024 and 2023 were as follows:
Year Ended December 31,
2024 2023
Operating lease costs $ 646 $ 646
Variable lease costs 56 40
Total lease costs $ 702 $ 686 The variable lease costs for the years ended December 31, 2024 and 2023 include common area maintenance and other operating charges associated with the 225 Lease. As the 225 Lease does not provide an implicit rate, the Company utilized its incremental borrowing rate to discount lease payments, which reflects the fixed rate at which the Company estimates it could borrow on a collateralized basis the amount of the lease payments in the same currency, for a similar term, in a similar economic environment.
As of December 31,
2024 2023
Remaining lease term (in years) 2.0 3.0
Discount rate 3.1 % 3.1 % Future minimum payments under the 225 Lease, currently the Company’s only operating lease as of December 31, 2024 were as follows:
2025 $ 838
2026 855
Total lease payments 1,693
Less amount representing implied interest 51
Total lease liability $ 1,642
Current portion of operating lease liabilities 800
Noncurrent portion of operating lease liabilities $ 842 Rent expense recognized was $ 646 for the years ended December 31, 2024 and 2023. The Company maintains a deposit of $ 197 with the landlord, which is included in other assets in the consolidated balance sheets as of December 31, 2024 and 2023. License Agreement In December 2021, the Company entered into a license agreement (“Merck License Agreement”) with MSD International GmbH, an affiliate of Merck &amp; Co, Inc. (“Merck”) for the development, manufacture and commercialization of ruzasvir. Ruzasvir is the NS5A inhibitor the Company is developing in combination with bemnifosbuvir for the treatment of HCV. Pursuant to the terms of the Merck License Agreement, the Company obtained from Merck a worldwide exclusive (subject to certain reserved rights to conduct internal research) and sublicensable license under certain Merck patents and know-how to research, develop, manufacture, have manufactured, use, import, export, sell, offer for sale, and otherwise commercialize ruzasvir or products containing ruzasvir (each a “Product”) for all therapeutic or prophylactic uses in humans. In addition to a non-refundable upfront payment that the Company made in February 2022, the Company will be required to pay Merck milestone payments upon its achievement of certain development, regulatory and sales-based milestones. Additionally, the Company will pay Merck tiered royalties based on annual net sales of Products ranging from high single digits to mid-teens percentages. The Company’s royalty payment obligations will continue until the later of (i) the expiration of the last to expire valid claim of a licensed Merck patent claiming such Product and (ii) a period of years after the first commercial sale of such Product in such country. The Company may terminate the Merck License Agreement for convenience upon prior written notice. The first potential milestone in the amount of $ 5.0 million is payable upon the initiation of a Phase 3 clinical trial and the related expense will be recorded when the contingency is resolved and the milestone becomes payable. Contingent Consulting Fee The Company has an agreement with a consultant that requires payment of a success fee calculated as a percentage of certain product sales, subject to a cumulative maximum payout of $ 5.0 million. This success payment is contingent upon the occurrence of future events and the timing and likelihood of such payment is neither probable nor estimable. Indemnification The Company enters into certain types of contracts that contingently requires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with the Company, (ii) contracts under which the Company must indemnify directors and certain officers and consultants for liabilities arising out of their relationship with the Company, and (iii) procurement, service or license agreements under which the Company may be required to indemnify vendors, service providers or licensees for certain claims, including claims that may be brought against them arising from the Company’s acts or omissions with respect to the Company’s products, technology, intellectual property or services. From time to time, the Company may receive indemnification claims under these contracts in the normal course of business.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payable under these contracts since the Company has no history of prior indemnification claims and the unique facts and circumstances involved in each particular claim will be determina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9. Preferred Stock As of December 31, 2023 the Company has 10,000,000 shares of preferred stock authorized. None of these shares of preferred stock have been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10. Common Stock As of December 31, 2024, the authorized capital of the Company included 300,000,000 shares of common stock, of which 84,463,059 shares of common stock were issued and outstanding. On all matters to be voted upon by the holders of common stock, holders of common stock are entitled to one vote per share. The holders of common stock are entitled to receive dividends, when declared by the board, and to share ratably in the Company’s assets legally available for distribution to the holders of the Company’s common stock in the event of liquidation. The holders of common stock have no preemptive, redemption or conversion rights. As of December 31, 2024, the Company had the following reserved shares of common stock:
Outstanding options 20,166,069
Outstanding restricted stock units 2,523,052
Outstanding performance-based restricted stock units 1,782,870
Shares reserved for future grant under 2020 Incentive Award Plan 5,362,362
Shares reserved under Employee Stock Purchase Plan 2,631,642
32,465,9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4696</v>
      </c>
      <c r="C3" s="6" t="n">
        <v>143823</v>
      </c>
    </row>
    <row r="4">
      <c r="A4" s="4" t="inlineStr">
        <is>
          <t>Marketable securities</t>
        </is>
      </c>
      <c r="B4" s="5" t="n">
        <v>390025</v>
      </c>
      <c r="C4" s="5" t="n">
        <v>434283</v>
      </c>
    </row>
    <row r="5">
      <c r="A5" s="4" t="inlineStr">
        <is>
          <t>Prepaid expenses and other current assets</t>
        </is>
      </c>
      <c r="B5" s="5" t="n">
        <v>7634</v>
      </c>
      <c r="C5" s="5" t="n">
        <v>12349</v>
      </c>
    </row>
    <row r="6">
      <c r="A6" s="4" t="inlineStr">
        <is>
          <t>Total current assets</t>
        </is>
      </c>
      <c r="B6" s="5" t="n">
        <v>462355</v>
      </c>
      <c r="C6" s="5" t="n">
        <v>590455</v>
      </c>
    </row>
    <row r="7">
      <c r="A7" s="4" t="inlineStr">
        <is>
          <t>Property and equipment, net</t>
        </is>
      </c>
      <c r="B7" s="5" t="n">
        <v>873</v>
      </c>
      <c r="C7" s="5" t="n">
        <v>1289</v>
      </c>
    </row>
    <row r="8">
      <c r="A8" s="4" t="inlineStr">
        <is>
          <t>Other assets</t>
        </is>
      </c>
      <c r="B8" s="5" t="n">
        <v>197</v>
      </c>
      <c r="C8" s="5" t="n">
        <v>1396</v>
      </c>
    </row>
    <row r="9">
      <c r="A9" s="4" t="inlineStr">
        <is>
          <t>Operating lease right-of-use assets, net</t>
        </is>
      </c>
      <c r="B9" s="5" t="n">
        <v>1243</v>
      </c>
      <c r="C9" s="5" t="n">
        <v>1828</v>
      </c>
    </row>
    <row r="10">
      <c r="A10" s="4" t="inlineStr">
        <is>
          <t>Total assets</t>
        </is>
      </c>
      <c r="B10" s="5" t="n">
        <v>464668</v>
      </c>
      <c r="C10" s="5" t="n">
        <v>594968</v>
      </c>
    </row>
    <row r="11">
      <c r="A11" s="3" t="inlineStr">
        <is>
          <t>Current liabilities</t>
        </is>
      </c>
      <c r="B11" s="4" t="inlineStr">
        <is>
          <t xml:space="preserve"> </t>
        </is>
      </c>
      <c r="C11" s="4" t="inlineStr">
        <is>
          <t xml:space="preserve"> </t>
        </is>
      </c>
    </row>
    <row r="12">
      <c r="A12" s="4" t="inlineStr">
        <is>
          <t>Accounts payable</t>
        </is>
      </c>
      <c r="B12" s="5" t="n">
        <v>4458</v>
      </c>
      <c r="C12" s="5" t="n">
        <v>4252</v>
      </c>
    </row>
    <row r="13">
      <c r="A13" s="4" t="inlineStr">
        <is>
          <t>Accrued expenses and other current liabilities</t>
        </is>
      </c>
      <c r="B13" s="5" t="n">
        <v>13345</v>
      </c>
      <c r="C13" s="5" t="n">
        <v>27364</v>
      </c>
    </row>
    <row r="14">
      <c r="A14" s="4" t="inlineStr">
        <is>
          <t>Current portion of operating lease liabilities</t>
        </is>
      </c>
      <c r="B14" s="5" t="n">
        <v>800</v>
      </c>
      <c r="C14" s="5" t="n">
        <v>760</v>
      </c>
    </row>
    <row r="15">
      <c r="A15" s="4" t="inlineStr">
        <is>
          <t>Total current liabilities</t>
        </is>
      </c>
      <c r="B15" s="5" t="n">
        <v>18603</v>
      </c>
      <c r="C15" s="5" t="n">
        <v>32376</v>
      </c>
    </row>
    <row r="16">
      <c r="A16" s="4" t="inlineStr">
        <is>
          <t>Operating lease liabilities</t>
        </is>
      </c>
      <c r="B16" s="5" t="n">
        <v>842</v>
      </c>
      <c r="C16" s="5" t="n">
        <v>1642</v>
      </c>
    </row>
    <row r="17">
      <c r="A17" s="4" t="inlineStr">
        <is>
          <t>Income taxes payable</t>
        </is>
      </c>
      <c r="B17" s="5" t="n">
        <v>6356</v>
      </c>
      <c r="C17" s="5" t="n">
        <v>5758</v>
      </c>
    </row>
    <row r="18">
      <c r="A18" s="4" t="inlineStr">
        <is>
          <t>Total liabilities</t>
        </is>
      </c>
      <c r="B18" s="5" t="n">
        <v>25801</v>
      </c>
      <c r="C18" s="5" t="n">
        <v>39776</v>
      </c>
    </row>
    <row r="19">
      <c r="A19" s="4" t="inlineStr">
        <is>
          <t>Commitments and contingencies (see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per share; 10,000,000 shares authorized; no shares issued and outstanding as of December 31, 2024 and 2023</t>
        </is>
      </c>
      <c r="B21" s="4" t="inlineStr">
        <is>
          <t xml:space="preserve"> </t>
        </is>
      </c>
      <c r="C21" s="4" t="inlineStr">
        <is>
          <t xml:space="preserve"> </t>
        </is>
      </c>
    </row>
    <row r="22">
      <c r="A22" s="4" t="inlineStr">
        <is>
          <t>Common stock, $0.001 par value; 300,000,000 shares authorized; 84,463,059 and 83,435,513 shares issued and outstanding as of December 31, 2024 and 2023</t>
        </is>
      </c>
      <c r="B22" s="5" t="n">
        <v>84</v>
      </c>
      <c r="C22" s="5" t="n">
        <v>83</v>
      </c>
    </row>
    <row r="23">
      <c r="A23" s="4" t="inlineStr">
        <is>
          <t>Additional paid-in capital</t>
        </is>
      </c>
      <c r="B23" s="5" t="n">
        <v>802770</v>
      </c>
      <c r="C23" s="5" t="n">
        <v>750737</v>
      </c>
    </row>
    <row r="24">
      <c r="A24" s="4" t="inlineStr">
        <is>
          <t>Accumulated other comprehensive gain</t>
        </is>
      </c>
      <c r="B24" s="5" t="n">
        <v>233</v>
      </c>
      <c r="C24" s="5" t="n">
        <v>207</v>
      </c>
    </row>
    <row r="25">
      <c r="A25" s="4" t="inlineStr">
        <is>
          <t>Accumulated deficit</t>
        </is>
      </c>
      <c r="B25" s="5" t="n">
        <v>-364220</v>
      </c>
      <c r="C25" s="5" t="n">
        <v>-195835</v>
      </c>
    </row>
    <row r="26">
      <c r="A26" s="4" t="inlineStr">
        <is>
          <t>Total stockholders’ equity</t>
        </is>
      </c>
      <c r="B26" s="5" t="n">
        <v>438867</v>
      </c>
      <c r="C26" s="5" t="n">
        <v>555192</v>
      </c>
    </row>
    <row r="27">
      <c r="A27" s="4" t="inlineStr">
        <is>
          <t>Total liabilities and stockholders’ equity</t>
        </is>
      </c>
      <c r="B27" s="6" t="n">
        <v>464668</v>
      </c>
      <c r="C27" s="6" t="n">
        <v>594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1. Stock-based Compensation In October 2020, the Company’s shareholders approved the Company’s 2020 Incentive Award Plan (“2020 Plan”). The 2020 Plan initially provided for the issuance of up to 7,924,000 shares of common stock and for the grant of incentive stock options or other incentive awards to employees, officers, directors and consultants of the Company. The number of shares of common stock that may be issued under the 2020 Plan is also subject to increase on the first day of each calendar year equal to the lesser of i) 5 % of the aggregate number of shares of common stock outstanding on the final day of the immediately preceding calendar year or ii) such smaller number of shares as is determined by the board of directors. Through December 31, 2024, the shares available under the plan were increased by 16,622,139 shares. As of December 31, 2024, 5,362,362 shares of common stock were available for future issuance under the 2020 Plan. In January 2025, the shares of the Company's common stock available under the 2020 Plan were increased by 4,223,152 shares. The 2020 Plan replaced and is the successor of the Company’s 2013 Equity Incentive Plan, as amended (“2013 Plan”). In the event of any cancellation of an outstanding option award under the 2013 Plan, the shares underlying the cancelled option award will be made available for grant under the 2020 Plan. Stock Options The following table summarizes stock option activity:
Number of Weighted Weighted Aggregate
Outstanding at January 1, 2024 17,017,319 $ 15.30 7.1 $ 5,080
Granted 3,213,550 $ 4.10
Exercised — $ —
Cancelled ( 64,800 ) $ 18.27
Outstanding at December 31, 2024 20,166,069 $ 13.51 6.6 $ 6,095
Vested and expected to vest at December 31, 2024 20,166,069 $ 13.51 6.6 $ 6,095
Vested and exercisable at December 31, 2024 14,856,586 $ 16.31 6.0 $ 6,077 During the years ended December 31, 2024 and 2023, the Company granted 3,213,550 and 3,777,550 stock options with an aggregate grant date fair value of $ 9,622 and $ 12,365 , respectively. The aggregate intrinsic value of options granted is calculated as the difference between the exercise price of the options and the estimated fair value of the Company’s common stock for those options that had exercise prices lower than the fair value of the Company’s common stock. Option grants generally vest over a service period of three or four years and have a contractual term of ten years . As of December 31, 2024, total unrecognized compensation expense related to stock option awards was $ 21,396 , which amount is being recognized over a remaining weighted average period of 2.2 years. The weighted average grant date fair value per option granted during the years ended December 31, 2024 and 2023 was $ 2.99 and $ 3.27 , respectively. The fair value of each award was estimated using Black-Scholes based on the following weighted average assumptions:
For the Year Ended
2024 2023
Risk-free interest rate 3.96 % 3.65 %
Expected term 5.96 years 5.97 years
Expected volatility 84 % 85 %
Expected dividend yield 0 % 0 % Restricted Stock Units During the year ended December 31, 2024 and 2023, the Company granted 1,126,100 and 2,264,700 restricted stock units to employees and the board of directors with an aggregate grant date fair market value of $ 4,557 and $ 10,384 , respectively. The restricted stock unit awards vest in three annual installments. During the years ended December 31, 2024 and 2023, the Company issued 927,932 and 53,935 shares of common stock upon the vesting and settlement of restricted stock units. During the year ended December 31, 2024 and 2023, 12,633 and 34,998 restricted stock units were cancelled due to employee terminations.
Number of Weighted Average
Outstanding at January 1, 2024 2,337,517 $ 4.69
Granted 1,126,100 $ 4.05
Released ( 927,932 ) $ 4.65
Cancelled ( 12,633 ) $ 4.62
Unvested shares at December 31, 2024 2,523,052 $ 4.42 As of December 31, 2024, total unrecognized compensation expense related to restricted stock unit awards was $ 6,445 , which amount is being recognized over a remaining weighted average period of 1.4 years. Performance-based Restricted Stock Units As of December 31, 2023 the Company had 724,970 performance-based restricted stock units (“2022 PSUs”) outstanding. The 2022 PSUs provide for a performance period from February 1, 2022 through January 31, 2025 to achieve up to six defined performance metrics. The percentage of 2022 PSUs eligible to vest will be determined based on the number of metrics achieved during the performance period and may range from 0 % to 200 %. The Company did not recognize any compensation expense related to these awards during the year ended December 31, 2023, as achievement of the minimum performance criteria had not been deemed probable. During the year ended December 31, 2024 achievement of two metrics was deemed probable resulting in expense recognition of 50 % of the grant date value of the 2022 PSUs. Compensation expense is being recognized from the grant date through the final vest date of January 31, 2026. The vesting of 2022 PSUs for which the performance metrics are determined to have been met will occur in equal installments on January 31, 2025 and January 31, 2026, provided the recipient remains in service to the Company at that time. T he Company recorded compensation expense of $ 2,201 for the year ended December 31, 2024. During the year ended December 31, 2024, the Company granted 1,057,900 performance-based restricted stock units (“2024 PSUs”) to employees with an aggregate grant date fair value of $ 4,401 . The 2024 PSUs provide for a performance period from February 1, 2024 through January 31, 2027 to achieve up to four defined performance metrics. The percentage of 2024 PSUs eligible to vest will be determined based on the number of metrics achieved during the performance period and may range from 0 % to 200 %. As of December 31, 2024 two metrics were deemed probable of achievement resulting in expense recognition of 75 % of the grant date value of the 2024 PSUs. Compensation expense is being recognized from the grant date through the final vest date of January 31, 2027. The Company recorded compensation expense of $ 1,009 for the year ended December 31, 2024. During the years ended December 31, 2024 and 2023, there were no cancellations of performance-based restricted stock units.
Number of Weighted Average
Outstanding at January 1, 2024 724,970 $ 7.14
Granted 1,057,900 $ 4.16
Released — $ —
Cancelled — $ —
Unvested shares at December 31, 2024 1,782,870 $ 5.37 As of December 31, 2024, total unrecognized compensation expense related to performance-based restricted stock units was $ 2,679 , which amount is being recognized over a remaining weighted average period of 1.5 years. Employee Stock Purchase Plan In October 2020, the Company’s shareholders approved the ESPP, which became effective upon the closing of the Company’s IPO in November 2020. The Company initially reserved a total of 1,187,000 shares of its common stock for issuance under the ESPP. The ESPP provides that the number of shares reserved and available for issuance under the ESPP will be increased on January 1 of each calendar year by 1 % of the number of shares of the Company's common stock issued and outstanding on the immediately preceding December 31 or such lesser amount as specified by the board of directors. Through December 31, 2024, the number of shares of the Company's common stock available for issuance under the ESPP was increased by 1,667,231 . In January 2025 the number of shares of the Company's common stock available for issuance under the ESPP was increased by 844,630 . The Company issued 99,614 and 93,939 shares for proceeds of $ 267 and $ 257 during the years ended December 31, 2024 and 2023, respectively. Stock-based Compensation Expense Stock-based compensation expense is classified as follows:
For the Year Ended
2024 2023
Research and development $ 24,072 $ 22,666
General and administrative 27,695 26,762
Total stock-based compensation expense $ 51,767 $ 49,428 The components of stock-based compensation expense were:
For the Year Ended
2024 2023
Restricted stock units $ 5,374 $ 3,679
Performance-based restricted stock units 3,209 —
Stock options 43,073 45,626
ESPP 111 123
Total stock-based compensation expense $ 51,767 $ 49,4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For the years ended December 31, 2024 and 2023, the Company recorded income tax expense of $ 925 and $ 1,018 , respectively. The reconciliation of federal statutory income tax rate to the Company’s effective income tax rate is as follows:
For the Year Ended
2024 2023
Expected income tax benefit at the federal statutory rate 21.0 % 21.0 %
State and local taxes 4.4 4.2
Research and development credits 3.5 3.3
Stock-based compensation ( 3.9 ) ( 4.3 )
Uncertain tax positions ( 0.4 ) ( 0.4 )
Other 0.5 ( 0.1 )
Change in valuation allowance ( 25.7 ) ( 24.5 )
Total ( 0.6 ) % ( 0.8 ) % Deferred income taxes reflect the net effects of temporary differences between the carrying amounts of assets and liabilities for financial reporting purposes and the amounts used for income tax purposes. The principal components of the Company’s deferred tax assets consisted of the following:
December 31,
2024 2023
Deferred tax assets (liabilities)
Capitalized research and development $ 56,255 $ 33,692
Net operating loss carryforwards 19,514 9,385
License agreement 5,162 5,609
Stock-based compensation 22,681 17,884
Research and development credits 13,959 8,155
Other 232 143
Prepaid expenses ( 589 ) ( 695 )
Deferred tax assets (liabilities) 117,214 74,173
Less: valuation allowance ( 117,214 ) ( 74,173 )
Net deferred tax assets (liabilities) $ — $ — As required by the 2017 Tax Cut and Jobs Act, effective January 1, 2022, taxpayers can no longer immediately expense qualified research and development expenditures. Taxpayers are now required to capitalize and amortize these costs over five years for research conducted in the US or 15 years for research conducted abroad. As of December 31, 2024, the Company had federal net operating losses of $ 63,277 and state net operating loss carryforwards of $ 98,721 , which may be used to offset future tax liabilities. The Company has federal and state credit carryforwards of $ 12,770 and $ 1,505 , respectively. The federal net operating losses and research and development tax credits begin to expire in 2034 . Management has evaluated the positive and negative evidence bearing upon the realizability of the Company’s deferred tax assets. Based on the Company’s projected net operating losses, for 2025 and beyond, the Company determined that it is more likely than not that it will not recognize the benefits of the deferred tax assets. As a result, the Company has recorded a full valuation allowance of approximately $ 117,214 at December 31, 2024. Under the provisions of Sections 382 and 383 of the Internal Revenue Code (“IRC”), net operating loss and credit carryforwards and other tax attributes may be subject to limitation if there has been a significant change in ownership of the Company, as defined by the IRC. The Company performed an analysis for the years ended December 31, 2024 and 2023 pursuant to Section 382 of the IRC to determine whether any limitations might exist on the utilization of net operating losses and other tax attributes. Based on this analysis, the Company has determined that there was no impact on the Company's ability to utilize net operating losses or credit carryforwards. To the extent that the Company raises additional equity financing or other changes in the ownership interest of significant stockholders occurs, tax attributes may become subject to an annual limitation. This could limit the amount of tax attributes that can be utilized annually to offset future taxable income or tax liabilities. The Company files federal and various state income tax returns. The statute of limitations for assessment by the Internal Revenue Service (“IRS”), and state tax authorities remains open for all tax years ended since the inception of the Company. To the extent the Company has tax attribute carryforwards, the tax years in which the attribute was generated may still be adjusted upon examination by the IRS or state tax authorities to the extent utilized in a future period. No federal or state tax audits are currently in process.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The following table summarizes the reconciliation of the beginning and ending amount of total unrecognized tax benefits for the year ended December 31, 2024:
Balance beginning of year $ 5,758
Decrease related to current year provision to return adjustment —
Increase related to accrued interest 598
Balance at end of period $ 6,3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13. Net Loss Per Share Basic and diluted earnings per share are calculated as follows:
For the Year Ended
2024 2023
Net loss $ ( 168,385 ) $ ( 135,956 )
Weighted average common shares outstanding, basic and diluted 84,264,715 83,389,750
Net loss per share - basic and diluted $ ( 2.00 ) $ ( 1.63 ) Stock options for the purchase of 20,166,069 shares, 2,523,052 restricted stock units, 1,782,870 performance-based restricted stock units and 30,062 ESPP shares w ere excluded from the computation of the net loss per share for the year ended December 31, 2024, due to the net loss during the period as their effect is antidilutive. Stock options for the purchase of 17,017,319 shares, 2,337,517 restricted stock units, 724,970 performance-based restricted stock units and 30,254 ESPP shares were excluded from the computation of the net loss per share for the year ended December 31, 2023, due to the net loss during the period as their effect i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4</t>
        </is>
      </c>
    </row>
    <row r="3">
      <c r="A3" s="3" t="inlineStr">
        <is>
          <t>Retirement Benefits [Abstract]</t>
        </is>
      </c>
      <c r="B3" s="4" t="inlineStr">
        <is>
          <t xml:space="preserve"> </t>
        </is>
      </c>
    </row>
    <row r="4">
      <c r="A4" s="4" t="inlineStr">
        <is>
          <t>Benefit Plan</t>
        </is>
      </c>
      <c r="B4" s="4" t="inlineStr">
        <is>
          <t>14. Benefit Plan During the year ended December 31, 2021, the Company implemented a defined contribution plan under Section 401(k) of the Internal Revenue Code (“401(k) Plan”). The 401(k) Plan covers substantially all employees who meet minimum age and service requirements. Under the terms of the 401(k) Plan, the Company records matching contributions up to 4 % of the participant’s eligible compensation. During the years ended December 31, 2024 and 2023, the Company recognized expense of $ 788 and $ 708 , respectively, relating to matching contributions to the 401(k)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5. Related Party Transactions During the year ended December 31, 2021, the Company entered into a consulting agreement with an entity controlled by one of its directors. The agreement provides for an annual retainer of $ 110 . The Company recognized expense in the amount of $ 110 in each of the years ended December 31, 2024 and 2023. In May 2022, the Company entered into a consulting agreement with one of its directors. No expense related to this agreement was recognized during the years ended December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6. Segment Information The Company operates as one operating segment, focused on discovering, developing and commercializing antiviral therapeutics. The determination of a single business segment is consistent with the consolidated financial information regularly provided to the Company’s CODM. As CODM, the Company’s CEO , uses consolidated, single-segment financial information for purposes of evaluating performance, making operating decisions, allocating resources, and planning and forecasting for future periods. The CODM assesses performance and decides how to allocate resources based on consolidated net loss. This measure is used to monitor budget versus actual results to evaluate the performance of the segment. The CODM reviews cash, cash equivalents and marketable securities as a measure of segment assets. As of December 31, 2024 and 2023, the Company’s cash, cash equivalents and marketable securities were $ 454.7 million and $ 578.1 million, respectively. The following table illustrates information about significant segment expenses and segment operating loss for the years ended December 31, 2024 and 2023 (in thousands):
2024 2023
Research and development expense (1)
COVID-19 external costs (2) $ 60,734 $ 43,632
HCV external costs (2) 34,106 16,874
Dengue external costs (2) — 5,550
Early stage discovery external costs (2) 943 521
Compensation and related expenses 20,448 19,495
Consulting and professional fees 1,959 3,591
Other research and development expenses 1,839 1,914
Total research and development expense 120,029 91,577
General and administrative (3)
Compensation and related expenses 9,279 8,752
Consulting and professional fees 10,031 12,488
Other general and administrative 1,844 1,917
Total general and administrative 21,154 23,157
Stock based compensation 51,767 49,428
Other segment items (4) ( 24,564 ) ( 28,207 )
Net loss $ ( 168,386 ) $ ( 135,955 )
(1) Research and development expense for the years ended December 31, 2024 and 2023 excludes stock based compensation o f $ 24,072 and $ 22,666 , respectively. (2) External costs consist primarily of preclinical, clinical and manufacturing related activities. (3) General and administrative expense for the years ended December 31, 2024 and 2023 excludes stock based compensation of $ 27,695 and $ 26,762 , respectively. (4) Other segment items include Interest income and oth er, net and income tax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preparation of financial statements in conformity with GAAP requires management to make estimates and assumptions that affect the amounts reported in the consolidated financial statements and in these accompanying notes. The Company bases its estimates on historical experience, known trends and other market-specific or other relevant factors and assumptions that it believes to be reasonable under the circumstances. On an ongoing basis, management evaluates its estimates, which include but are not limited to estimates of accrued research and development expenses, valuation of marketable securities, valuation of stock-based awards, valuation of operating lease right-of-use assets and lease liabilities and income taxes. Changes in estimates are recorded in the period in which they become known.</t>
        </is>
      </c>
    </row>
    <row r="5">
      <c r="A5" s="4" t="inlineStr">
        <is>
          <t>Principles of Consolidation</t>
        </is>
      </c>
      <c r="B5" s="4" t="inlineStr">
        <is>
          <t>Principles of Consolidation The consolidated financial statements include the accounts of Atea Pharmaceuticals, Inc. and its wholly- owned subsidiary, Atea Pharmaceuticals Securities Corporation. All intercompany amounts have been eliminated in consolidation.</t>
        </is>
      </c>
    </row>
    <row r="6">
      <c r="A6" s="4" t="inlineStr">
        <is>
          <t>Cash and Cash Equivalents</t>
        </is>
      </c>
      <c r="B6" s="4" t="inlineStr">
        <is>
          <t>Cash and Cash Equivalents The Company considers all highly-liquid investments with an original maturity, or a remaining maturity at the time of purchase, of three months or less to be cash equivalents. The Company’s cash equivalents include money market funds, which are highly liquid and have strong credit ratings. These investments are subject to minimal credit and market risks. Cash and cash equivalents are stated at cost, which approximates market value.</t>
        </is>
      </c>
    </row>
    <row r="7">
      <c r="A7" s="4" t="inlineStr">
        <is>
          <t>Marketable Securities</t>
        </is>
      </c>
      <c r="B7" s="4" t="inlineStr">
        <is>
          <t>Marketable Securities The Company’s investment strategy is principally focused on capital preservation. The Company invests in financial instruments that among other things meet the credit quality standards outlined in the Company’s investment policy. Marketable securities consist of investments with maturities greater than three months. Investments not classified as cash equivalents with maturities of less than twelve months are classified as current assets on the consolidated balance sheet. Investments with maturities greater than twelve months for which the Company has the intent and ability to hold the investment for greater than twelve months are classified as non-current on the consolidated balance sheet. Marketable securities include US treasury obligations, US agency obligations, corporate debt, commercial paper and asset-backed securities. The Company classifies all of its marketable securities as available-for-sale. Accordingly, these investments are recorded at fair value. Unrealized gains and losses are recorded as a component of accumulated other comprehensive gain (loss) within stockholders’ equity. Interest, dividends and amortization and accretion of discounts and premiums are recorded as interest income and other, net. The Company periodically reviews its marketable securities for impairment and adjusts these investments to their fair value when a decline in market value is deemed to be other than temporary. Declines in fair value judged to be other than temporary on marketable securities, if any, are included in interest income and other, net.</t>
        </is>
      </c>
    </row>
    <row r="8">
      <c r="A8" s="4" t="inlineStr">
        <is>
          <t>Concentrations of Credit Risk and Significant Suppliers</t>
        </is>
      </c>
      <c r="B8" s="4" t="inlineStr">
        <is>
          <t>Concentrations of Credit Risk and Significant Supplier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does not believe that it is subject to any significant concentrations of credit risk from these financial instruments. The Company has no financial instruments with off-balance sheet risk, such as foreign exchange contracts, option contracts, or other foreign hedging arrangements. The Company is dependent on third-party manufacturers for the supply of products for its research and development activities including its development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for preclinical and clinical development activities. The Company also currently anticipates to rely on this small number of manufacturers for commercial supply if any of the current product candidates are approved for sale. The Company's research and development programs, including any potential commercialization efforts, could be adversely affected by a significant interruption in the supply of active pharmaceutical ingredients and formulated drugs.</t>
        </is>
      </c>
    </row>
    <row r="9">
      <c r="A9" s="4" t="inlineStr">
        <is>
          <t>Fair Value Measurements</t>
        </is>
      </c>
      <c r="B9" s="4" t="inlineStr">
        <is>
          <t>Fair Value Measurements Fair value is defined as the price that would be received upon sale of an asset or paid to transfer a liability between market participants at measurement dates. ASC 820, Fair Value Measurement,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of the assets and liabilities. The carrying amounts of prepaid expenses and other current assets, accounts payable and accrued expenses approximate their fair value due to short-term nature of these assets and liabilities.</t>
        </is>
      </c>
    </row>
    <row r="10">
      <c r="A10" s="4" t="inlineStr">
        <is>
          <t>Property and Equipment</t>
        </is>
      </c>
      <c r="B10" s="4" t="inlineStr">
        <is>
          <t>Property and Equipment Property and equipment are stated at cost, less accumulated depreciation and amortization. Property and equipment are depreciated using the straight-line method over the estimated useful lives of the asset. The Company estimates the useful life of its assets as follows:
Asset Estimated useful life
Laboratory equipment Five years
Office furniture and fixtures Five years
Computer hardware Two years
Leasehold improvements Shorter of useful life or remaining lease term Maintenance and repairs that do not improve or extend the life of the respective asset are expensed to operations as incurred. Upon disposal of an asset, the related cost and accumulated depreciation are removed from the accounts and any resulting gain or loss is included in the consolidated statements of operations.</t>
        </is>
      </c>
    </row>
    <row r="11">
      <c r="A11" s="4" t="inlineStr">
        <is>
          <t>Other Assets</t>
        </is>
      </c>
      <c r="B11" s="4" t="inlineStr">
        <is>
          <t>Other Assets Other assets consist of vendor deposits related to research and development activities and a security deposit related to our facility lease.</t>
        </is>
      </c>
    </row>
    <row r="12">
      <c r="A12" s="4" t="inlineStr">
        <is>
          <t>Impairment of Long-lived Assets</t>
        </is>
      </c>
      <c r="B12" s="4" t="inlineStr">
        <is>
          <t>Impairment of Long-lived Assets The Company reviews long-lived assets, including property and equipment and right-of-use assets ("ROU") when events or changes in circumstances indicate the carrying value of the assets may not be fully recoverable. Recoverability is measured by comparing the book value of the assets to the estimated undiscounted future net cash flows that the asset is expected to generate. If the estimated undiscounted future net cash flows are less than the book value, the asset is impaired, and the impairment loss to be recognized in income is measured as the amount by which the book value of the asset exceeds its fair value, which is measured based on the estimated discounted future net cash flows that the asset is expected to generate. No impairment losses were recorded during the years ended December 31, 2024 and 2023.</t>
        </is>
      </c>
    </row>
    <row r="13">
      <c r="A13" s="4" t="inlineStr">
        <is>
          <t>Leases</t>
        </is>
      </c>
      <c r="B13" s="4" t="inlineStr">
        <is>
          <t xml:space="preserve">Leases The Company accounts for leases in accordance with ASC Topic 842, Lease Accounting . At the inception of an arrangement, the Company determines whether the arrangement is or contains a lease. Leases with a term greater than one year are recognized on the consolidated balance sheet as a ROU asset and current and non-current lease liabilities, as applicable.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The interest rate implicit in lease contracts is typically not readily determinable. As a result, the Company utilizes its incremental borrowing rate, which reflects the fixed rate at which the Company estimates it could borrow on a collateralized basis the amount of the lease payments in the same currency, for a similar term, in a similar economic environment. </t>
        </is>
      </c>
    </row>
    <row r="14">
      <c r="A14" s="4" t="inlineStr">
        <is>
          <t>Research and Development Costs</t>
        </is>
      </c>
      <c r="B14" s="4" t="inlineStr">
        <is>
          <t xml:space="preserve">Research and Development Costs Research and development costs are expensed as incurred. Research and development expenses consist principally of costs associated with outsourced research and development activities, including drug discovery, preclinical and clinical development, manufacturing and research conducted by contract research organizations and academic institutions, employee compensation, including stock-based compensation and consulting expenses together with related expenses, professional fees and facility and overhead costs. Facility and overhead costs primarily include the allocation of rent, utility and office-related expenses attributable to research and development personnel. In circumstances where amounts have been paid in advance or in excess of costs incurred, the Company records a prepaid expense, which is expensed as services are performed or goods are delivered. The Company has entered into various research and development contracts with third part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f completion of events, invoices received and contracted costs. Significant judgments and estimates are made in determining the accrued balances at the end of any reporting period. Actual results could differ from the Company’s estimates. </t>
        </is>
      </c>
    </row>
    <row r="15">
      <c r="A15" s="4" t="inlineStr">
        <is>
          <t>Patent Costs</t>
        </is>
      </c>
      <c r="B15" s="4" t="inlineStr">
        <is>
          <t>Patent Costs Costs to secure and maintain the Company’s patents are expensed as incurred and are classified as general and administrative expenses in the Company’s consolidated statements of operations.</t>
        </is>
      </c>
    </row>
    <row r="16">
      <c r="A16" s="4" t="inlineStr">
        <is>
          <t>Stock-based Compensation</t>
        </is>
      </c>
      <c r="B16" s="4" t="inlineStr">
        <is>
          <t>Stock-based Compensation Stock-based compensation expense is classified in the consolidated statement of operations and comprehensive loss in the same manner as the award recipient’s payroll costs or service payments are classified. Stock-based awards granted to employees and non-employees are measured based on the estimated fair value of the awards using the Black-Scholes option pricing model (“Black-Scholes”). Stock-based compensation expense with respect to awards with service conditions is recognized using the straight-line method over the service period. Stock-based compensation with respect to awards with performance conditions is recognized when satisfaction of the performance conditions is probable. Stock-based compensation is based on awards ultimately expected to vest and, as such, it is reduced by forfeitures. The Company accounts for forfeitures as they occur. Black-Scholes requires the use of subjective assumptions which determine the fair value of stock-based awards. These assumptions include: Fair value of common stock —The fair value of its common stock is based on the daily closing quoted market price of its common stock. Risk-free interest rate —The risk-free interest rate is based on the US Treasury zero coupon issues in effect at the time of grant for periods corresponding with the expected term of a stock-based award. Expected term —The expected term represents the period that stock-based awards are expected to be outstanding. Given the Company’s lack of specific history, the expected term for option grants is determined using the simplified method. The simplified method deems the term to be the average of the time-to-vesting and the contractual life of the stock-based awards. Expected volatility —Since the Company was privately held through October 29, 2020 and did not have any trading history for its common stock, the expected volatility was estimated based on the average volatility for comparable publicly traded biotechnology companies over a period equal to the expected term of the stock-based awards. The comparable companies were chosen based on their similar size, stage in the life cycle or area of specialty. During the fiscal year ended December 31, 2022 the Company began to incorporate the historical volatility of its own stock price in its calculation of its expected volatility. Expected dividend yield —The Company has never paid dividends on its common stock and has no plans to pay dividends on its common stock. Therefore, the Company uses an expected dividend yield of zero . The Company also accounts for any modifications to share based payments in accordance with ASC Topic 718, Compensation – Stock Compensation (ASC 718). The purchase price of the Company's common stock under the Company’s 2020 Employee Stock Purchase Plan ("ESPP") is equal to 85 % of the lesser of (i) the fair market value per share of its common stock on the first business day of an offering period and (ii) the fair market value per share of its common stock on the purchase date (the last business day of an offering period). The fair value of the discounted purchases made under ESPP is calculated using the Black-Scholes valuation model. The fair value of the look-back provision plus the 15 % discount is recognized as compensation expense over the 180-day purchase period.</t>
        </is>
      </c>
    </row>
    <row r="17">
      <c r="A17" s="4" t="inlineStr">
        <is>
          <t>Income Taxes</t>
        </is>
      </c>
      <c r="B17" s="4" t="inlineStr">
        <is>
          <t>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Reserves are provided for tax benefits for which realization is uncertain. Such benefits are only recognized when the underlying tax position is considered more-likely-than-not to be sustained on examination by a taxing authority. Interest and penalties related to uncertain tax positions are recognized in the provision of income taxes.</t>
        </is>
      </c>
    </row>
    <row r="18">
      <c r="A18" s="4" t="inlineStr">
        <is>
          <t>Comprehensive Loss</t>
        </is>
      </c>
      <c r="B18" s="4" t="inlineStr">
        <is>
          <t xml:space="preserve">Comprehensive Loss Comprehensive loss includes net loss as well as other changes in stockholders’ equity that result from transactions and economic events other than those with equity holders. For the years ended December 31, 2024 and 2023, the only components of comprehensive loss other than net loss were unrealized gains and losses on available for sale investments. </t>
        </is>
      </c>
    </row>
    <row r="19">
      <c r="A19" s="4" t="inlineStr">
        <is>
          <t>Net Loss Per Share</t>
        </is>
      </c>
      <c r="B19" s="4" t="inlineStr">
        <is>
          <t xml:space="preserve">Net Loss Per Share Basic net income loss per share is computed by dividing the net loss by the weighted average number of shares of common stock outstanding for the period. Diluted net loss per share is computed by dividing the diluted net loss by the weighted average number of shares of common stock outstanding for the period, including potential dilutive shares assuming the dilutive effect of outstanding common stock equivalents except where such securities would be antidilutive. </t>
        </is>
      </c>
    </row>
    <row r="20">
      <c r="A20" s="4" t="inlineStr">
        <is>
          <t>In-process Research and Development Assets</t>
        </is>
      </c>
      <c r="B20" s="4" t="inlineStr">
        <is>
          <t>In-process Research and Development Assets In-process research and development assets that are acquired in a transaction that does not qualify as a business combination under GAAP and that do not have an alternative future use are expensed in the period in which the assets are acquired.</t>
        </is>
      </c>
    </row>
    <row r="21">
      <c r="A21" s="4" t="inlineStr">
        <is>
          <t>Segments</t>
        </is>
      </c>
      <c r="B21"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 who manages and allocates resources to the operations on a total company basis. Accordingly, there is a single operating segment and one reportable segment. For additional information see Note 16. Segment Information.</t>
        </is>
      </c>
    </row>
    <row r="22">
      <c r="A22" s="4" t="inlineStr">
        <is>
          <t>New Accounting Pronouncements</t>
        </is>
      </c>
      <c r="B22" s="4" t="inlineStr">
        <is>
          <t>New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and disclosures. In November 2023, the FASB issued ASU 2023-07, Segment Reporting (Topic 280): Improvements to Reportable Segment Disclosures ,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Company adopted the new standard in fiscal year 2024 for annual and retrospective reporting periods with all interim disclosures to begin in the first quarter of fiscal year 2025. For additional information, see Note 16, Segment Information. In December 2023, the FASB issued ASU 2023-09, Improvements to Income Tax Disclosures , which requires entities to disclose disaggregated information about their effective tax rate reconciliation and income taxes paid. The disclosure requirements will be applied on a prospective basis, with the option to apply them retrospectively. The standard is effective for fiscal years beginning after December 15, 2024, with early adoption permitted. The Company is currently evaluating the disclosure requirements related to this new standard. In November 2024, the FASB issued ASU 2024-03, Income Statement—Reporting Comprehensive Income—Expense Disaggregation Disclosures , which requires disclosure of additional information about specific expense categories in the notes to the financial statements on an interim and annual basis. The standard is effective for fiscal years beginning after December 15, 2026, and for interim periods beginning after December 15, 2027, with early adoption permitted. The Company is currently evaluating the disclosure requirements related to this new stand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t>
        </is>
      </c>
      <c r="B4" s="4" t="inlineStr">
        <is>
          <t>The Company estimates the useful life of its assets as follows:
Asset Estimated useful life
Laboratory equipment Five years
Office furniture and fixtures Five years
Computer hardware Two years
Leasehold improvements Shorter of useful life or remaining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t Fair Value on Recurring Basis</t>
        </is>
      </c>
      <c r="B4" s="4" t="inlineStr">
        <is>
          <t>The following tables present information about the Company’s financial assets measured at fair value on a recurring basis and indicate the level of the fair value hierarchy utilized to determine such fair values:
As of December 31, 2024
Level 1 Level 2 Level 3 Total
Cash equivalents
Money market funds $ 60,984 $ — $ — $ 60,984
Marketable Securities
US Treasury obligations — 109,036 — 109,036
US Government agency securities — 25,094 — 25,094
Asset-backed securities — 60,071 — 60,071
Commercial paper — 21,857 — 21,857
Corporate bonds — 173,967 — 173,967
Total $ 60,984 $ 390,025 $ — $ 451,009
As of December 31, 2023
Level 1 Level 2 Level 3 Total
Cash equivalents
Money market funds $ 143,740 $ — $ — $ 143,740
Marketable Securities
US Treasury obligations — 155,938 — 155,938
US Government agency securities — 178,160 — 178,160
Commercial paper — 39,448 — 39,448
Corporate bonds — 60,737 — 60,737
Total $ 143,740 $ 434,283 $ — $ 578,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 (Tables)</t>
        </is>
      </c>
      <c r="B1" s="2" t="inlineStr">
        <is>
          <t>12 Months Ended</t>
        </is>
      </c>
    </row>
    <row r="2">
      <c r="B2" s="2" t="inlineStr">
        <is>
          <t>Dec. 31, 2024</t>
        </is>
      </c>
    </row>
    <row r="3">
      <c r="A3" s="3" t="inlineStr">
        <is>
          <t>Debt Securities, Available-for-Sale [Abstract]</t>
        </is>
      </c>
      <c r="B3" s="4" t="inlineStr">
        <is>
          <t xml:space="preserve"> </t>
        </is>
      </c>
    </row>
    <row r="4">
      <c r="A4" s="4" t="inlineStr">
        <is>
          <t>Schedule of Marketable Securities</t>
        </is>
      </c>
      <c r="B4" s="4" t="inlineStr">
        <is>
          <t>As of December 31, 2024
Amortized Cost Unrealized Gain Unrealized Losses Fair Value
Marketable Securities
US Treasury obligations $ 108,967 $ 69 $ — $ 109,036
US Government agency securities 25,083 19 ( 8 ) 25,094
Asset-backed securities 60,002 77 ( 8 ) 60,071
Commercial paper 21,850 7 — 21,857
Corporate bonds 173,890 125 ( 48 ) 173,967
Total $ 389,792 $ 297 $ ( 64 ) $ 390,025
As of December 31, 2023
Amortized Cost Unrealized Gain Unrealized Losses Fair Value
Marketable Securities
US Treasury obligations $ 155,816 $ 145 $ ( 23 ) $ 155,938
US Government agency securities 178,115 96 ( 51 ) 178,160
Commercial paper 39,461 14 ( 27 ) 39,448
Corporate bonds 60,684 65 ( 12 ) 60,737
Total $ 434,076 $ 320 $ ( 113 ) $ 434,2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84463059</v>
      </c>
      <c r="C9" s="5" t="n">
        <v>83435513</v>
      </c>
    </row>
    <row r="10">
      <c r="A10" s="4" t="inlineStr">
        <is>
          <t>Common stock, shares outstanding</t>
        </is>
      </c>
      <c r="B10" s="5" t="n">
        <v>84463059</v>
      </c>
      <c r="C10" s="5" t="n">
        <v>83435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 of the following:
As of December 31,
2024 2023
Laboratory equipment $ 5 $ 5
Office furniture and fixtures 396 396
Computer hardware 102 102
Leasehold improvements 1,475 1,475
Total property and equipment, at cost 1,978 1,978
Less: accumulated depreciation and amortization ( 1,105 ) ( 689 )
Property and equipment, net $ 873 $ 1,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December 31,
2024 2023
Research and development, including manufacturing and clinical expenditures $ 6,940 $ 20,999
Payroll and payroll related 5,904 5,696
Professional fees and other 501 669
Total accrued expenses and other current liabilities $ 13,345 $ 27,3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Assets and Liabilities Recorded on Consolidated Balance Sheet</t>
        </is>
      </c>
      <c r="B4" s="4" t="inlineStr">
        <is>
          <t xml:space="preserve">The following assets and liabilities are recorded on the Company’s consolidated balance sheet as of December 31, 2024 and 2023.
As of December 31,
2024 2023
Right-of-use asset $ 1,243 $ 1,828
Current operating lease liability 800 760
Non-current operating lease liability 842 1,642 </t>
        </is>
      </c>
    </row>
    <row r="5">
      <c r="A5" s="4" t="inlineStr">
        <is>
          <t>Components of Lease Costs</t>
        </is>
      </c>
      <c r="B5" s="4" t="inlineStr">
        <is>
          <t xml:space="preserve">The components of the lease expense which are allocated between the general and administrative expenses and the research and development expenses on the consolidated statement of operations for the years ended December 31, 2024 and 2023 were as follows:
Year Ended December 31,
2024 2023
Operating lease costs $ 646 $ 646
Variable lease costs 56 40
Total lease costs $ 702 $ 686 </t>
        </is>
      </c>
    </row>
    <row r="6">
      <c r="A6" s="4" t="inlineStr">
        <is>
          <t>Summary of Remaining Lease Term and Discount Rate</t>
        </is>
      </c>
      <c r="B6" s="4" t="inlineStr">
        <is>
          <t>The variable lease costs for the years ended December 31, 2024 and 2023 include common area maintenance and other operating charges associated with the 225 Lease. As the 225 Lease does not provide an implicit rate, the Company utilized its incremental borrowing rate to discount lease payments, which reflects the fixed rate at which the Company estimates it could borrow on a collateralized basis the amount of the lease payments in the same currency, for a similar term, in a similar economic environment.
As of December 31,
2024 2023
Remaining lease term (in years) 2.0 3.0
Discount rate 3.1 % 3.1 %</t>
        </is>
      </c>
    </row>
    <row r="7">
      <c r="A7" s="4" t="inlineStr">
        <is>
          <t>Summary of Future Minimum Payments under Operating Leases</t>
        </is>
      </c>
      <c r="B7" s="4" t="inlineStr">
        <is>
          <t xml:space="preserve">Future minimum payments under the 225 Lease, currently the Company’s only operating lease as of December 31, 2024 were as follows:
2025 $ 838
2026 855
Total lease payments 1,693
Less amount representing implied interest 51
Total lease liability $ 1,642
Current portion of operating lease liabilities 800
Noncurrent portion of operating lease liabilities $ 8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ummary of Reserved Shares of Common Stock</t>
        </is>
      </c>
      <c r="B4" s="4" t="inlineStr">
        <is>
          <t xml:space="preserve">As of December 31, 2024, the Company had the following reserved shares of common stock:
Outstanding options 20,166,069
Outstanding restricted stock units 2,523,052
Outstanding performance-based restricted stock units 1,782,870
Shares reserved for future grant under 2020 Incentive Award Plan 5,362,362
Shares reserved under Employee Stock Purchase Plan 2,631,642
32,465,9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tock Options Activity</t>
        </is>
      </c>
      <c r="B4" s="4" t="inlineStr">
        <is>
          <t xml:space="preserve">The following table summarizes stock option activity:
Number of Weighted Weighted Aggregate
Outstanding at January 1, 2024 17,017,319 $ 15.30 7.1 $ 5,080
Granted 3,213,550 $ 4.10
Exercised — $ —
Cancelled ( 64,800 ) $ 18.27
Outstanding at December 31, 2024 20,166,069 $ 13.51 6.6 $ 6,095
Vested and expected to vest at December 31, 2024 20,166,069 $ 13.51 6.6 $ 6,095
Vested and exercisable at December 31, 2024 14,856,586 $ 16.31 6.0 $ 6,077 </t>
        </is>
      </c>
    </row>
    <row r="5">
      <c r="A5" s="4" t="inlineStr">
        <is>
          <t>Summary of Weighted Average Assumptions Used to Estimate Fair Value of Award</t>
        </is>
      </c>
      <c r="B5" s="4" t="inlineStr">
        <is>
          <t xml:space="preserve">The fair value of each award was estimated using Black-Scholes based on the following weighted average assumptions:
For the Year Ended
2024 2023
Risk-free interest rate 3.96 % 3.65 %
Expected term 5.96 years 5.97 years
Expected volatility 84 % 85 %
Expected dividend yield 0 % 0 % </t>
        </is>
      </c>
    </row>
    <row r="6">
      <c r="A6" s="4" t="inlineStr">
        <is>
          <t>Schedule of Stock-based Compensation Expense</t>
        </is>
      </c>
      <c r="B6" s="4" t="inlineStr">
        <is>
          <t xml:space="preserve">Stock-based compensation expense is classified as follows:
For the Year Ended
2024 2023
Research and development $ 24,072 $ 22,666
General and administrative 27,695 26,762
Total stock-based compensation expense $ 51,767 $ 49,428 </t>
        </is>
      </c>
    </row>
    <row r="7">
      <c r="A7" s="4" t="inlineStr">
        <is>
          <t>Summary of Components of Stock-based Compensation Expense</t>
        </is>
      </c>
      <c r="B7" s="4" t="inlineStr">
        <is>
          <t xml:space="preserve">The components of stock-based compensation expense were:
For the Year Ended
2024 2023
Restricted stock units $ 5,374 $ 3,679
Performance-based restricted stock units 3,209 —
Stock options 43,073 45,626
ESPP 111 123
Total stock-based compensation expense $ 51,767 $ 49,428 </t>
        </is>
      </c>
    </row>
    <row r="8">
      <c r="A8" s="4" t="inlineStr">
        <is>
          <t>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Summary of Restricted Stock Units</t>
        </is>
      </c>
      <c r="B10" s="4" t="inlineStr">
        <is>
          <t xml:space="preserve">Number of Weighted Average
Outstanding at January 1, 2024 2,337,517 $ 4.69
Granted 1,126,100 $ 4.05
Released ( 927,932 ) $ 4.65
Cancelled ( 12,633 ) $ 4.62
Unvested shares at December 31, 2024 2,523,052 $ 4.42 </t>
        </is>
      </c>
    </row>
    <row r="11">
      <c r="A11" s="4" t="inlineStr">
        <is>
          <t>Performance-based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Summary of Restricted Stock Units</t>
        </is>
      </c>
      <c r="B13" s="4" t="inlineStr">
        <is>
          <t xml:space="preserve">Number of Weighted Average
Outstanding at January 1, 2024 724,970 $ 7.14
Granted 1,057,900 $ 4.16
Released — $ —
Cancelled — $ —
Unvested shares at December 31, 2024 1,782,870 $ 5.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Reconciliation of Federal Statutory Income Tax Rate to Effective Income Tax Rate</t>
        </is>
      </c>
      <c r="B4" s="4" t="inlineStr">
        <is>
          <t>The reconciliation of federal statutory income tax rate to the Company’s effective income tax rate is as follows:
For the Year Ended
2024 2023
Expected income tax benefit at the federal statutory rate 21.0 % 21.0 %
State and local taxes 4.4 4.2
Research and development credits 3.5 3.3
Stock-based compensation ( 3.9 ) ( 4.3 )
Uncertain tax positions ( 0.4 ) ( 0.4 )
Other 0.5 ( 0.1 )
Change in valuation allowance ( 25.7 ) ( 24.5 )
Total ( 0.6 ) % ( 0.8 ) %</t>
        </is>
      </c>
    </row>
    <row r="5">
      <c r="A5" s="4" t="inlineStr">
        <is>
          <t>Summary of Principal Components of Deferred Tax Assets</t>
        </is>
      </c>
      <c r="B5" s="4" t="inlineStr">
        <is>
          <t xml:space="preserve">The principal components of the Company’s deferred tax assets consisted of the following:
December 31,
2024 2023
Deferred tax assets (liabilities)
Capitalized research and development $ 56,255 $ 33,692
Net operating loss carryforwards 19,514 9,385
License agreement 5,162 5,609
Stock-based compensation 22,681 17,884
Research and development credits 13,959 8,155
Other 232 143
Prepaid expenses ( 589 ) ( 695 )
Deferred tax assets (liabilities) 117,214 74,173
Less: valuation allowance ( 117,214 ) ( 74,173 )
Net deferred tax assets (liabilities) $ — $ — </t>
        </is>
      </c>
    </row>
    <row r="6">
      <c r="A6" s="4" t="inlineStr">
        <is>
          <t>Summary of Reconciliation of Unrecognized Tax Benefits</t>
        </is>
      </c>
      <c r="B6" s="4" t="inlineStr">
        <is>
          <t xml:space="preserve">The following table summarizes the reconciliation of the beginning and ending amount of total unrecognized tax benefits for the year ended December 31, 2024:
Balance beginning of year $ 5,758
Decrease related to current year provision to return adjustment —
Increase related to accrued interest 598
Balance at end of period $ 6,3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Earnings Per Share</t>
        </is>
      </c>
      <c r="B4" s="4" t="inlineStr">
        <is>
          <t>Basic and diluted earnings per share are calculated as follows:
For the Year Ended
2024 2023
Net loss $ ( 168,385 ) $ ( 135,956 )
Weighted average common shares outstanding, basic and diluted 84,264,715 83,389,750
Net loss per share - basic and diluted $ ( 2.00 ) $ ( 1.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Expenses and Segment Operating Loss</t>
        </is>
      </c>
      <c r="B4" s="4" t="inlineStr">
        <is>
          <t>The following table illustrates information about significant segment expenses and segment operating loss for the years ended December 31, 2024 and 2023 (in thousands):
2024 2023
Research and development expense (1)
COVID-19 external costs (2) $ 60,734 $ 43,632
HCV external costs (2) 34,106 16,874
Dengue external costs (2) — 5,550
Early stage discovery external costs (2) 943 521
Compensation and related expenses 20,448 19,495
Consulting and professional fees 1,959 3,591
Other research and development expenses 1,839 1,914
Total research and development expense 120,029 91,577
General and administrative (3)
Compensation and related expenses 9,279 8,752
Consulting and professional fees 10,031 12,488
Other general and administrative 1,844 1,917
Total general and administrative 21,154 23,157
Stock based compensation 51,767 49,428
Other segment items (4) ( 24,564 ) ( 28,207 )
Net loss $ ( 168,386 ) $ ( 135,955 )
(1) Research and development expense for the years ended December 31, 2024 and 2023 excludes stock based compensation o f $ 24,072 and $ 22,666 , respectively. (2) External costs consist primarily of preclinical, clinical and manufacturing related activities. (3) General and administrative expense for the years ended December 31, 2024 and 2023 excludes stock based compensation of $ 27,695 and $ 26,762 , respectively. (4) Other segment items include Interest income and oth er, net and income tax exp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38" customWidth="1" min="2" max="2"/>
    <col width="29" customWidth="1" min="3" max="3"/>
    <col width="22" customWidth="1" min="4" max="4"/>
  </cols>
  <sheetData>
    <row r="1">
      <c r="A1" s="1" t="inlineStr">
        <is>
          <t>Nature of Business - Additional Information (Details) $ in Thousands</t>
        </is>
      </c>
      <c r="B1" s="2" t="inlineStr">
        <is>
          <t>12 Months Ended</t>
        </is>
      </c>
    </row>
    <row r="2">
      <c r="B2" s="2" t="inlineStr">
        <is>
          <t>Dec. 31, 2024 USD ($) Patients shares</t>
        </is>
      </c>
      <c r="C2" s="2" t="inlineStr">
        <is>
          <t>Dec. 31, 2023 USD ($) shares</t>
        </is>
      </c>
      <c r="D2" s="2" t="inlineStr">
        <is>
          <t>Nov. 30, 2021 USD ($)</t>
        </is>
      </c>
    </row>
    <row r="3">
      <c r="A3" s="3" t="inlineStr">
        <is>
          <t>Nature of Business [Line Items]</t>
        </is>
      </c>
      <c r="B3" s="4" t="inlineStr">
        <is>
          <t xml:space="preserve"> </t>
        </is>
      </c>
      <c r="C3" s="4" t="inlineStr">
        <is>
          <t xml:space="preserve"> </t>
        </is>
      </c>
      <c r="D3" s="4" t="inlineStr">
        <is>
          <t xml:space="preserve"> </t>
        </is>
      </c>
    </row>
    <row r="4">
      <c r="A4" s="4" t="inlineStr">
        <is>
          <t>Number of patients enrolled in the HCV clinical trial | Patients</t>
        </is>
      </c>
      <c r="B4" s="5" t="n">
        <v>275</v>
      </c>
      <c r="C4" s="4" t="inlineStr">
        <is>
          <t xml:space="preserve"> </t>
        </is>
      </c>
      <c r="D4" s="4" t="inlineStr">
        <is>
          <t xml:space="preserve"> </t>
        </is>
      </c>
    </row>
    <row r="5">
      <c r="A5" s="4" t="inlineStr">
        <is>
          <t>Cash and cash equivalents</t>
        </is>
      </c>
      <c r="B5" s="6" t="n">
        <v>64696</v>
      </c>
      <c r="C5" s="6" t="n">
        <v>143823</v>
      </c>
      <c r="D5" s="4" t="inlineStr">
        <is>
          <t xml:space="preserve"> </t>
        </is>
      </c>
    </row>
    <row r="6">
      <c r="A6" s="4" t="inlineStr">
        <is>
          <t>Cash and cash equivalents and marketable securities</t>
        </is>
      </c>
      <c r="B6" s="6" t="n">
        <v>454700</v>
      </c>
      <c r="C6" s="6" t="n">
        <v>578100</v>
      </c>
      <c r="D6" s="4" t="inlineStr">
        <is>
          <t xml:space="preserve"> </t>
        </is>
      </c>
    </row>
    <row r="7">
      <c r="A7" s="4" t="inlineStr">
        <is>
          <t>Number of shares issued | shares</t>
        </is>
      </c>
      <c r="B7" s="5" t="n">
        <v>84463059</v>
      </c>
      <c r="C7" s="5" t="n">
        <v>83435513</v>
      </c>
      <c r="D7" s="4" t="inlineStr">
        <is>
          <t xml:space="preserve"> </t>
        </is>
      </c>
    </row>
    <row r="8">
      <c r="A8" s="4" t="inlineStr">
        <is>
          <t>Jeffries | Sales Agreement</t>
        </is>
      </c>
      <c r="B8" s="4" t="inlineStr">
        <is>
          <t xml:space="preserve"> </t>
        </is>
      </c>
      <c r="C8" s="4" t="inlineStr">
        <is>
          <t xml:space="preserve"> </t>
        </is>
      </c>
      <c r="D8" s="4" t="inlineStr">
        <is>
          <t xml:space="preserve"> </t>
        </is>
      </c>
    </row>
    <row r="9">
      <c r="A9" s="3" t="inlineStr">
        <is>
          <t>Nature of Business [Line Items]</t>
        </is>
      </c>
      <c r="B9" s="4" t="inlineStr">
        <is>
          <t xml:space="preserve"> </t>
        </is>
      </c>
      <c r="C9" s="4" t="inlineStr">
        <is>
          <t xml:space="preserve"> </t>
        </is>
      </c>
      <c r="D9" s="4" t="inlineStr">
        <is>
          <t xml:space="preserve"> </t>
        </is>
      </c>
    </row>
    <row r="10">
      <c r="A10" s="4" t="inlineStr">
        <is>
          <t>Commission percentage of aggregate gross proceeds from each sale of shares</t>
        </is>
      </c>
      <c r="B10" s="9" t="n">
        <v>0.03</v>
      </c>
      <c r="C10" s="4" t="inlineStr">
        <is>
          <t xml:space="preserve"> </t>
        </is>
      </c>
      <c r="D10" s="4" t="inlineStr">
        <is>
          <t xml:space="preserve"> </t>
        </is>
      </c>
    </row>
    <row r="11">
      <c r="A11" s="4" t="inlineStr">
        <is>
          <t>Number of shares issued | shares</t>
        </is>
      </c>
      <c r="B11" s="5" t="n">
        <v>0</v>
      </c>
      <c r="C11" s="4" t="inlineStr">
        <is>
          <t xml:space="preserve"> </t>
        </is>
      </c>
      <c r="D11" s="4" t="inlineStr">
        <is>
          <t xml:space="preserve"> </t>
        </is>
      </c>
    </row>
    <row r="12">
      <c r="A12" s="4" t="inlineStr">
        <is>
          <t>Jeffries | Maximum | Sales Agreement</t>
        </is>
      </c>
      <c r="B12" s="4" t="inlineStr">
        <is>
          <t xml:space="preserve"> </t>
        </is>
      </c>
      <c r="C12" s="4" t="inlineStr">
        <is>
          <t xml:space="preserve"> </t>
        </is>
      </c>
      <c r="D12" s="4" t="inlineStr">
        <is>
          <t xml:space="preserve"> </t>
        </is>
      </c>
    </row>
    <row r="13">
      <c r="A13" s="3" t="inlineStr">
        <is>
          <t>Nature of Business [Line Items]</t>
        </is>
      </c>
      <c r="B13" s="4" t="inlineStr">
        <is>
          <t xml:space="preserve"> </t>
        </is>
      </c>
      <c r="C13" s="4" t="inlineStr">
        <is>
          <t xml:space="preserve"> </t>
        </is>
      </c>
      <c r="D13" s="4" t="inlineStr">
        <is>
          <t xml:space="preserve"> </t>
        </is>
      </c>
    </row>
    <row r="14">
      <c r="A14" s="4" t="inlineStr">
        <is>
          <t>Aggregate offering price</t>
        </is>
      </c>
      <c r="B14" s="4" t="inlineStr">
        <is>
          <t xml:space="preserve"> </t>
        </is>
      </c>
      <c r="C14" s="4" t="inlineStr">
        <is>
          <t xml:space="preserve"> </t>
        </is>
      </c>
      <c r="D14" s="6" t="n">
        <v>2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row>
    <row r="3">
      <c r="A3" s="3" t="inlineStr">
        <is>
          <t>Accounting Policies [Line Items]</t>
        </is>
      </c>
      <c r="B3" s="4" t="inlineStr">
        <is>
          <t xml:space="preserve"> </t>
        </is>
      </c>
      <c r="C3" s="4" t="inlineStr">
        <is>
          <t xml:space="preserve"> </t>
        </is>
      </c>
    </row>
    <row r="4">
      <c r="A4" s="4" t="inlineStr">
        <is>
          <t>Impairment losses | $</t>
        </is>
      </c>
      <c r="B4" s="6" t="n">
        <v>0</v>
      </c>
      <c r="C4" s="6" t="n">
        <v>0</v>
      </c>
    </row>
    <row r="5">
      <c r="A5" s="4" t="inlineStr">
        <is>
          <t>Expected dividend yield</t>
        </is>
      </c>
      <c r="B5" s="9" t="n">
        <v>0</v>
      </c>
      <c r="C5" s="9" t="n">
        <v>0</v>
      </c>
    </row>
    <row r="6">
      <c r="A6" s="4" t="inlineStr">
        <is>
          <t>Number of operating segments</t>
        </is>
      </c>
      <c r="B6" s="5" t="n">
        <v>1</v>
      </c>
      <c r="C6" s="4" t="inlineStr">
        <is>
          <t xml:space="preserve"> </t>
        </is>
      </c>
    </row>
    <row r="7">
      <c r="A7" s="4" t="inlineStr">
        <is>
          <t>Number of reportable segments</t>
        </is>
      </c>
      <c r="B7" s="5" t="n">
        <v>1</v>
      </c>
      <c r="C7" s="4" t="inlineStr">
        <is>
          <t xml:space="preserve"> </t>
        </is>
      </c>
    </row>
    <row r="8">
      <c r="A8" s="4" t="inlineStr">
        <is>
          <t>Segment Reporting, CODM, Individual Title and Position or Group Name [Extensible Enumeration]</t>
        </is>
      </c>
      <c r="B8" s="4" t="inlineStr">
        <is>
          <t>srt:ChiefExecutiveOfficerMember</t>
        </is>
      </c>
      <c r="C8" s="4" t="inlineStr">
        <is>
          <t xml:space="preserve"> </t>
        </is>
      </c>
    </row>
    <row r="9">
      <c r="A9" s="4" t="inlineStr">
        <is>
          <t>ASU 2023-07</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Change in Accounting Principle, Accounting Standards Update, Adopted [true false]</t>
        </is>
      </c>
      <c r="B11" s="4" t="inlineStr">
        <is>
          <t>true</t>
        </is>
      </c>
      <c r="C11" s="4" t="inlineStr">
        <is>
          <t xml:space="preserve"> </t>
        </is>
      </c>
    </row>
    <row r="12">
      <c r="A12" s="4" t="inlineStr">
        <is>
          <t>Change in Accounting Principle, Accounting Standards Update, Adoption Date</t>
        </is>
      </c>
      <c r="B12" s="4" t="inlineStr">
        <is>
          <t>Jan.  01,  2024</t>
        </is>
      </c>
      <c r="C12" s="4" t="inlineStr">
        <is>
          <t xml:space="preserve"> </t>
        </is>
      </c>
    </row>
    <row r="13">
      <c r="A13" s="4" t="inlineStr">
        <is>
          <t>2020 Employee Stock Purchase Plan</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Percentage of common stock purchase price, lesser of market value per share on offering or purchase date</t>
        </is>
      </c>
      <c r="B15" s="9" t="n">
        <v>0.85</v>
      </c>
      <c r="C15" s="4" t="inlineStr">
        <is>
          <t xml:space="preserve"> </t>
        </is>
      </c>
    </row>
    <row r="16">
      <c r="A16" s="4" t="inlineStr">
        <is>
          <t>Percentage of discount on common stock purchase price</t>
        </is>
      </c>
      <c r="B16" s="9" t="n">
        <v>0.15</v>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6" t="n">
        <v>144101</v>
      </c>
      <c r="C4" s="6" t="n">
        <v>114243</v>
      </c>
    </row>
    <row r="5">
      <c r="A5" s="4" t="inlineStr">
        <is>
          <t>General and administrative</t>
        </is>
      </c>
      <c r="B5" s="5" t="n">
        <v>48849</v>
      </c>
      <c r="C5" s="5" t="n">
        <v>49919</v>
      </c>
    </row>
    <row r="6">
      <c r="A6" s="4" t="inlineStr">
        <is>
          <t>Total operating expenses</t>
        </is>
      </c>
      <c r="B6" s="5" t="n">
        <v>192950</v>
      </c>
      <c r="C6" s="5" t="n">
        <v>164162</v>
      </c>
    </row>
    <row r="7">
      <c r="A7" s="4" t="inlineStr">
        <is>
          <t>Loss from operations</t>
        </is>
      </c>
      <c r="B7" s="5" t="n">
        <v>-192950</v>
      </c>
      <c r="C7" s="5" t="n">
        <v>-164162</v>
      </c>
    </row>
    <row r="8">
      <c r="A8" s="4" t="inlineStr">
        <is>
          <t>Interest income and other, net</t>
        </is>
      </c>
      <c r="B8" s="5" t="n">
        <v>25490</v>
      </c>
      <c r="C8" s="5" t="n">
        <v>29224</v>
      </c>
    </row>
    <row r="9">
      <c r="A9" s="4" t="inlineStr">
        <is>
          <t>Loss before income taxes</t>
        </is>
      </c>
      <c r="B9" s="5" t="n">
        <v>-167460</v>
      </c>
      <c r="C9" s="5" t="n">
        <v>-134938</v>
      </c>
    </row>
    <row r="10">
      <c r="A10" s="4" t="inlineStr">
        <is>
          <t>Income tax expense</t>
        </is>
      </c>
      <c r="B10" s="5" t="n">
        <v>-925</v>
      </c>
      <c r="C10" s="5" t="n">
        <v>-1018</v>
      </c>
    </row>
    <row r="11">
      <c r="A11" s="4" t="inlineStr">
        <is>
          <t>Net loss</t>
        </is>
      </c>
      <c r="B11" s="5" t="n">
        <v>-168385</v>
      </c>
      <c r="C11" s="5" t="n">
        <v>-135956</v>
      </c>
    </row>
    <row r="12">
      <c r="A12" s="3" t="inlineStr">
        <is>
          <t>Other comprehensive income</t>
        </is>
      </c>
      <c r="B12" s="4" t="inlineStr">
        <is>
          <t xml:space="preserve"> </t>
        </is>
      </c>
      <c r="C12" s="4" t="inlineStr">
        <is>
          <t xml:space="preserve"> </t>
        </is>
      </c>
    </row>
    <row r="13">
      <c r="A13" s="4" t="inlineStr">
        <is>
          <t>Unrealized gain on available-for-sale investments</t>
        </is>
      </c>
      <c r="B13" s="5" t="n">
        <v>26</v>
      </c>
      <c r="C13" s="5" t="n">
        <v>891</v>
      </c>
    </row>
    <row r="14">
      <c r="A14" s="4" t="inlineStr">
        <is>
          <t>Comprehensive loss</t>
        </is>
      </c>
      <c r="B14" s="6" t="n">
        <v>-168359</v>
      </c>
      <c r="C14" s="6" t="n">
        <v>-135065</v>
      </c>
    </row>
    <row r="15">
      <c r="A15" s="3" t="inlineStr">
        <is>
          <t>Net loss per share - basic and diluted</t>
        </is>
      </c>
      <c r="B15" s="4" t="inlineStr">
        <is>
          <t xml:space="preserve"> </t>
        </is>
      </c>
      <c r="C15" s="4" t="inlineStr">
        <is>
          <t xml:space="preserve"> </t>
        </is>
      </c>
    </row>
    <row r="16">
      <c r="A16" s="4" t="inlineStr">
        <is>
          <t>Net loss per share - basic</t>
        </is>
      </c>
      <c r="B16" s="6" t="n">
        <v>-2</v>
      </c>
      <c r="C16" s="8" t="n">
        <v>-1.63</v>
      </c>
    </row>
    <row r="17">
      <c r="A17" s="4" t="inlineStr">
        <is>
          <t>Net loss per share - diluted</t>
        </is>
      </c>
      <c r="B17" s="6" t="n">
        <v>-2</v>
      </c>
      <c r="C17" s="8" t="n">
        <v>-1.63</v>
      </c>
    </row>
    <row r="18">
      <c r="A18" s="3" t="inlineStr">
        <is>
          <t>Weighted-average number of common shares - basic and diluted</t>
        </is>
      </c>
      <c r="B18" s="4" t="inlineStr">
        <is>
          <t xml:space="preserve"> </t>
        </is>
      </c>
      <c r="C18" s="4" t="inlineStr">
        <is>
          <t xml:space="preserve"> </t>
        </is>
      </c>
    </row>
    <row r="19">
      <c r="A19" s="4" t="inlineStr">
        <is>
          <t>Weighted-average number of common shares - basic</t>
        </is>
      </c>
      <c r="B19" s="5" t="n">
        <v>84264715</v>
      </c>
      <c r="C19" s="5" t="n">
        <v>83389750</v>
      </c>
    </row>
    <row r="20">
      <c r="A20" s="4" t="inlineStr">
        <is>
          <t>Weighted-average number of common shares - diluted</t>
        </is>
      </c>
      <c r="B20" s="5" t="n">
        <v>84264715</v>
      </c>
      <c r="C20" s="5" t="n">
        <v>833897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fe (Details)</t>
        </is>
      </c>
      <c r="B1" s="2" t="inlineStr">
        <is>
          <t>Dec. 31, 2024</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Office Furniture and Fixtures</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Computer Hardware</t>
        </is>
      </c>
      <c r="B8" s="4" t="inlineStr">
        <is>
          <t xml:space="preserve"> </t>
        </is>
      </c>
    </row>
    <row r="9">
      <c r="A9" s="3" t="inlineStr">
        <is>
          <t>Property Plant And Equipment [Line Items]</t>
        </is>
      </c>
      <c r="B9" s="4" t="inlineStr">
        <is>
          <t xml:space="preserve"> </t>
        </is>
      </c>
    </row>
    <row r="10">
      <c r="A10" s="4" t="inlineStr">
        <is>
          <t>Estimated useful life</t>
        </is>
      </c>
      <c r="B10" s="4" t="inlineStr">
        <is>
          <t>2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us-gaap:UsefulLifeShorterOfTermOfLeaseOrAssetUtilityMembe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 - Additional Informa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Prepaid expenses and other current assets</t>
        </is>
      </c>
      <c r="B4" s="6" t="n">
        <v>7634</v>
      </c>
      <c r="C4" s="6" t="n">
        <v>12349</v>
      </c>
    </row>
    <row r="5">
      <c r="A5" s="4" t="inlineStr">
        <is>
          <t>Roche License Agree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search and development net credits adjustment</t>
        </is>
      </c>
      <c r="B7" s="6" t="n">
        <v>1292</v>
      </c>
      <c r="C7" s="5" t="n">
        <v>18576</v>
      </c>
    </row>
    <row r="8">
      <c r="A8" s="4" t="inlineStr">
        <is>
          <t>Prepaid expenses and other current assets</t>
        </is>
      </c>
      <c r="B8" s="4" t="inlineStr">
        <is>
          <t xml:space="preserve"> </t>
        </is>
      </c>
      <c r="C8" s="6" t="n">
        <v>59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USD ($) $ in Thousands</t>
        </is>
      </c>
      <c r="B1" s="2" t="inlineStr">
        <is>
          <t>Dec. 31, 2024</t>
        </is>
      </c>
      <c r="C1" s="2" t="inlineStr">
        <is>
          <t>Dec. 31, 2023</t>
        </is>
      </c>
    </row>
    <row r="2">
      <c r="A2" s="3" t="inlineStr">
        <is>
          <t>Cash equivalents</t>
        </is>
      </c>
      <c r="B2" s="4" t="inlineStr">
        <is>
          <t xml:space="preserve"> </t>
        </is>
      </c>
      <c r="C2" s="4" t="inlineStr">
        <is>
          <t xml:space="preserve"> </t>
        </is>
      </c>
    </row>
    <row r="3">
      <c r="A3" s="4" t="inlineStr">
        <is>
          <t>Marketable securities</t>
        </is>
      </c>
      <c r="B3" s="6" t="n">
        <v>390025</v>
      </c>
      <c r="C3" s="6" t="n">
        <v>434283</v>
      </c>
    </row>
    <row r="4">
      <c r="A4" s="4" t="inlineStr">
        <is>
          <t>Total</t>
        </is>
      </c>
      <c r="B4" s="5" t="n">
        <v>451009</v>
      </c>
      <c r="C4" s="5" t="n">
        <v>578023</v>
      </c>
    </row>
    <row r="5">
      <c r="A5" s="4" t="inlineStr">
        <is>
          <t>Level 1</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Total</t>
        </is>
      </c>
      <c r="B7" s="5" t="n">
        <v>60984</v>
      </c>
      <c r="C7" s="5" t="n">
        <v>143740</v>
      </c>
    </row>
    <row r="8">
      <c r="A8" s="4" t="inlineStr">
        <is>
          <t>Level 2</t>
        </is>
      </c>
      <c r="B8" s="4" t="inlineStr">
        <is>
          <t xml:space="preserve"> </t>
        </is>
      </c>
      <c r="C8" s="4" t="inlineStr">
        <is>
          <t xml:space="preserve"> </t>
        </is>
      </c>
    </row>
    <row r="9">
      <c r="A9" s="3" t="inlineStr">
        <is>
          <t>Cash equivalents</t>
        </is>
      </c>
      <c r="B9" s="4" t="inlineStr">
        <is>
          <t xml:space="preserve"> </t>
        </is>
      </c>
      <c r="C9" s="4" t="inlineStr">
        <is>
          <t xml:space="preserve"> </t>
        </is>
      </c>
    </row>
    <row r="10">
      <c r="A10" s="4" t="inlineStr">
        <is>
          <t>Total</t>
        </is>
      </c>
      <c r="B10" s="5" t="n">
        <v>390025</v>
      </c>
      <c r="C10" s="5" t="n">
        <v>434283</v>
      </c>
    </row>
    <row r="11">
      <c r="A11" s="4" t="inlineStr">
        <is>
          <t>U.S. Treasury obligations</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Marketable securities</t>
        </is>
      </c>
      <c r="B13" s="5" t="n">
        <v>109036</v>
      </c>
      <c r="C13" s="5" t="n">
        <v>155938</v>
      </c>
    </row>
    <row r="14">
      <c r="A14" s="4" t="inlineStr">
        <is>
          <t>U.S. Treasury obligations | Level 2</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Marketable securities</t>
        </is>
      </c>
      <c r="B16" s="5" t="n">
        <v>109036</v>
      </c>
      <c r="C16" s="5" t="n">
        <v>155938</v>
      </c>
    </row>
    <row r="17">
      <c r="A17" s="4" t="inlineStr">
        <is>
          <t>U.S. Government agency securities</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Marketable securities</t>
        </is>
      </c>
      <c r="B19" s="5" t="n">
        <v>25094</v>
      </c>
      <c r="C19" s="5" t="n">
        <v>178160</v>
      </c>
    </row>
    <row r="20">
      <c r="A20" s="4" t="inlineStr">
        <is>
          <t>U.S. Government agency securities | Level 2</t>
        </is>
      </c>
      <c r="B20" s="4" t="inlineStr">
        <is>
          <t xml:space="preserve"> </t>
        </is>
      </c>
      <c r="C20" s="4" t="inlineStr">
        <is>
          <t xml:space="preserve"> </t>
        </is>
      </c>
    </row>
    <row r="21">
      <c r="A21" s="3" t="inlineStr">
        <is>
          <t>Cash equivalents</t>
        </is>
      </c>
      <c r="B21" s="4" t="inlineStr">
        <is>
          <t xml:space="preserve"> </t>
        </is>
      </c>
      <c r="C21" s="4" t="inlineStr">
        <is>
          <t xml:space="preserve"> </t>
        </is>
      </c>
    </row>
    <row r="22">
      <c r="A22" s="4" t="inlineStr">
        <is>
          <t>Marketable securities</t>
        </is>
      </c>
      <c r="B22" s="5" t="n">
        <v>25094</v>
      </c>
      <c r="C22" s="5" t="n">
        <v>178160</v>
      </c>
    </row>
    <row r="23">
      <c r="A23" s="4" t="inlineStr">
        <is>
          <t>Commercial paper</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Marketable securities</t>
        </is>
      </c>
      <c r="B25" s="5" t="n">
        <v>21857</v>
      </c>
      <c r="C25" s="5" t="n">
        <v>39448</v>
      </c>
    </row>
    <row r="26">
      <c r="A26" s="4" t="inlineStr">
        <is>
          <t>Commercial paper | Level 2</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Marketable securities</t>
        </is>
      </c>
      <c r="B28" s="5" t="n">
        <v>21857</v>
      </c>
      <c r="C28" s="5" t="n">
        <v>39448</v>
      </c>
    </row>
    <row r="29">
      <c r="A29" s="4" t="inlineStr">
        <is>
          <t>Corporate bonds</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Marketable securities</t>
        </is>
      </c>
      <c r="B31" s="5" t="n">
        <v>173967</v>
      </c>
      <c r="C31" s="5" t="n">
        <v>60737</v>
      </c>
    </row>
    <row r="32">
      <c r="A32" s="4" t="inlineStr">
        <is>
          <t>Corporate bonds | Level 2</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Marketable securities</t>
        </is>
      </c>
      <c r="B34" s="5" t="n">
        <v>173967</v>
      </c>
      <c r="C34" s="5" t="n">
        <v>60737</v>
      </c>
    </row>
    <row r="35">
      <c r="A35" s="4" t="inlineStr">
        <is>
          <t>Asset-backed securities</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Marketable securities</t>
        </is>
      </c>
      <c r="B37" s="5" t="n">
        <v>60071</v>
      </c>
      <c r="C37" s="4" t="inlineStr">
        <is>
          <t xml:space="preserve"> </t>
        </is>
      </c>
    </row>
    <row r="38">
      <c r="A38" s="4" t="inlineStr">
        <is>
          <t>Asset-backed securities | Level 2</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Marketable securities</t>
        </is>
      </c>
      <c r="B40" s="5" t="n">
        <v>60071</v>
      </c>
      <c r="C40" s="4" t="inlineStr">
        <is>
          <t xml:space="preserve"> </t>
        </is>
      </c>
    </row>
    <row r="41">
      <c r="A41" s="4" t="inlineStr">
        <is>
          <t>Money Market Funds</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Cash equivalents</t>
        </is>
      </c>
      <c r="B43" s="5" t="n">
        <v>60984</v>
      </c>
      <c r="C43" s="5" t="n">
        <v>143740</v>
      </c>
    </row>
    <row r="44">
      <c r="A44" s="4" t="inlineStr">
        <is>
          <t>Money Market Funds | Level 1</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Cash equivalents</t>
        </is>
      </c>
      <c r="B46" s="6" t="n">
        <v>60984</v>
      </c>
      <c r="C46" s="6" t="n">
        <v>1437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89792</v>
      </c>
      <c r="C3" s="6" t="n">
        <v>434076</v>
      </c>
    </row>
    <row r="4">
      <c r="A4" s="4" t="inlineStr">
        <is>
          <t>Unrealized Gain</t>
        </is>
      </c>
      <c r="B4" s="5" t="n">
        <v>297</v>
      </c>
      <c r="C4" s="5" t="n">
        <v>320</v>
      </c>
    </row>
    <row r="5">
      <c r="A5" s="4" t="inlineStr">
        <is>
          <t>Unrealized Losses</t>
        </is>
      </c>
      <c r="B5" s="5" t="n">
        <v>-64</v>
      </c>
      <c r="C5" s="5" t="n">
        <v>-113</v>
      </c>
    </row>
    <row r="6">
      <c r="A6" s="4" t="inlineStr">
        <is>
          <t>Fair Value</t>
        </is>
      </c>
      <c r="B6" s="5" t="n">
        <v>390025</v>
      </c>
      <c r="C6" s="5" t="n">
        <v>434283</v>
      </c>
    </row>
    <row r="7">
      <c r="A7" s="4" t="inlineStr">
        <is>
          <t>U.S. Treasur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08967</v>
      </c>
      <c r="C9" s="5" t="n">
        <v>155816</v>
      </c>
    </row>
    <row r="10">
      <c r="A10" s="4" t="inlineStr">
        <is>
          <t>Unrealized Gain</t>
        </is>
      </c>
      <c r="B10" s="5" t="n">
        <v>69</v>
      </c>
      <c r="C10" s="5" t="n">
        <v>145</v>
      </c>
    </row>
    <row r="11">
      <c r="A11" s="4" t="inlineStr">
        <is>
          <t>Unrealized Losses</t>
        </is>
      </c>
      <c r="B11" s="5" t="n">
        <v>0</v>
      </c>
      <c r="C11" s="5" t="n">
        <v>-23</v>
      </c>
    </row>
    <row r="12">
      <c r="A12" s="4" t="inlineStr">
        <is>
          <t>Fair Value</t>
        </is>
      </c>
      <c r="B12" s="5" t="n">
        <v>109036</v>
      </c>
      <c r="C12" s="5" t="n">
        <v>155938</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5083</v>
      </c>
      <c r="C15" s="5" t="n">
        <v>178115</v>
      </c>
    </row>
    <row r="16">
      <c r="A16" s="4" t="inlineStr">
        <is>
          <t>Unrealized Gain</t>
        </is>
      </c>
      <c r="B16" s="5" t="n">
        <v>19</v>
      </c>
      <c r="C16" s="5" t="n">
        <v>96</v>
      </c>
    </row>
    <row r="17">
      <c r="A17" s="4" t="inlineStr">
        <is>
          <t>Unrealized Losses</t>
        </is>
      </c>
      <c r="B17" s="5" t="n">
        <v>-8</v>
      </c>
      <c r="C17" s="5" t="n">
        <v>-51</v>
      </c>
    </row>
    <row r="18">
      <c r="A18" s="4" t="inlineStr">
        <is>
          <t>Fair Value</t>
        </is>
      </c>
      <c r="B18" s="5" t="n">
        <v>25094</v>
      </c>
      <c r="C18" s="5" t="n">
        <v>178160</v>
      </c>
    </row>
    <row r="19">
      <c r="A19" s="4" t="inlineStr">
        <is>
          <t>Asset-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60002</v>
      </c>
      <c r="C21" s="4" t="inlineStr">
        <is>
          <t xml:space="preserve"> </t>
        </is>
      </c>
    </row>
    <row r="22">
      <c r="A22" s="4" t="inlineStr">
        <is>
          <t>Unrealized Gain</t>
        </is>
      </c>
      <c r="B22" s="5" t="n">
        <v>77</v>
      </c>
      <c r="C22" s="4" t="inlineStr">
        <is>
          <t xml:space="preserve"> </t>
        </is>
      </c>
    </row>
    <row r="23">
      <c r="A23" s="4" t="inlineStr">
        <is>
          <t>Unrealized Losses</t>
        </is>
      </c>
      <c r="B23" s="5" t="n">
        <v>-8</v>
      </c>
      <c r="C23" s="4" t="inlineStr">
        <is>
          <t xml:space="preserve"> </t>
        </is>
      </c>
    </row>
    <row r="24">
      <c r="A24" s="4" t="inlineStr">
        <is>
          <t>Fair Value</t>
        </is>
      </c>
      <c r="B24" s="5" t="n">
        <v>60071</v>
      </c>
      <c r="C24" s="4" t="inlineStr">
        <is>
          <t xml:space="preserve"> </t>
        </is>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1850</v>
      </c>
      <c r="C27" s="5" t="n">
        <v>39461</v>
      </c>
    </row>
    <row r="28">
      <c r="A28" s="4" t="inlineStr">
        <is>
          <t>Unrealized Gain</t>
        </is>
      </c>
      <c r="B28" s="5" t="n">
        <v>7</v>
      </c>
      <c r="C28" s="5" t="n">
        <v>14</v>
      </c>
    </row>
    <row r="29">
      <c r="A29" s="4" t="inlineStr">
        <is>
          <t>Unrealized Losses</t>
        </is>
      </c>
      <c r="B29" s="4" t="inlineStr">
        <is>
          <t xml:space="preserve"> </t>
        </is>
      </c>
      <c r="C29" s="5" t="n">
        <v>-27</v>
      </c>
    </row>
    <row r="30">
      <c r="A30" s="4" t="inlineStr">
        <is>
          <t>Fair Value</t>
        </is>
      </c>
      <c r="B30" s="5" t="n">
        <v>21857</v>
      </c>
      <c r="C30" s="5" t="n">
        <v>39448</v>
      </c>
    </row>
    <row r="31">
      <c r="A31" s="4" t="inlineStr">
        <is>
          <t>Corporate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73890</v>
      </c>
      <c r="C33" s="5" t="n">
        <v>60684</v>
      </c>
    </row>
    <row r="34">
      <c r="A34" s="4" t="inlineStr">
        <is>
          <t>Unrealized Gain</t>
        </is>
      </c>
      <c r="B34" s="5" t="n">
        <v>125</v>
      </c>
      <c r="C34" s="5" t="n">
        <v>65</v>
      </c>
    </row>
    <row r="35">
      <c r="A35" s="4" t="inlineStr">
        <is>
          <t>Unrealized Losses</t>
        </is>
      </c>
      <c r="B35" s="5" t="n">
        <v>-48</v>
      </c>
      <c r="C35" s="5" t="n">
        <v>-12</v>
      </c>
    </row>
    <row r="36">
      <c r="A36" s="4" t="inlineStr">
        <is>
          <t>Fair Value</t>
        </is>
      </c>
      <c r="B36" s="6" t="n">
        <v>173967</v>
      </c>
      <c r="C36" s="6" t="n">
        <v>607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31" customWidth="1" min="2" max="2"/>
    <col width="31" customWidth="1" min="3" max="3"/>
  </cols>
  <sheetData>
    <row r="1">
      <c r="A1" s="1" t="inlineStr">
        <is>
          <t>Marketable Securities - Additional Information (Details)</t>
        </is>
      </c>
      <c r="B1" s="2" t="inlineStr">
        <is>
          <t>12 Months Ended</t>
        </is>
      </c>
    </row>
    <row r="2">
      <c r="B2" s="2" t="inlineStr">
        <is>
          <t>Dec. 31, 2024 USD ($) Security</t>
        </is>
      </c>
      <c r="C2" s="2" t="inlineStr">
        <is>
          <t>Dec. 31, 2023 USD ($) Security</t>
        </is>
      </c>
    </row>
    <row r="3">
      <c r="A3" s="3" t="inlineStr">
        <is>
          <t>Debt Securities, Available-for-Sale [Abstract]</t>
        </is>
      </c>
      <c r="B3" s="4" t="inlineStr">
        <is>
          <t xml:space="preserve"> </t>
        </is>
      </c>
      <c r="C3" s="4" t="inlineStr">
        <is>
          <t xml:space="preserve"> </t>
        </is>
      </c>
    </row>
    <row r="4">
      <c r="A4" s="4" t="inlineStr">
        <is>
          <t>Number of held securities | Security</t>
        </is>
      </c>
      <c r="B4" s="5" t="n">
        <v>21</v>
      </c>
      <c r="C4" s="5" t="n">
        <v>26</v>
      </c>
    </row>
    <row r="5">
      <c r="A5" s="4" t="inlineStr">
        <is>
          <t>Debt securities in unrealized loss position</t>
        </is>
      </c>
      <c r="B5" s="6" t="n">
        <v>64000</v>
      </c>
      <c r="C5" s="6" t="n">
        <v>113000</v>
      </c>
    </row>
    <row r="6">
      <c r="A6" s="4" t="inlineStr">
        <is>
          <t>Marketable debt securities, charges for credit-related impairments</t>
        </is>
      </c>
      <c r="B6" s="5" t="n">
        <v>0</v>
      </c>
      <c r="C6" s="5" t="n">
        <v>0</v>
      </c>
    </row>
    <row r="7">
      <c r="A7" s="4" t="inlineStr">
        <is>
          <t>Securities maturing longer than one year</t>
        </is>
      </c>
      <c r="B7" s="5" t="n">
        <v>0</v>
      </c>
      <c r="C7" s="5" t="n">
        <v>0</v>
      </c>
    </row>
    <row r="8">
      <c r="A8" s="4" t="inlineStr">
        <is>
          <t>Proceeds from sales and maturities of marketable securities</t>
        </is>
      </c>
      <c r="B8" s="6" t="n">
        <v>517282000</v>
      </c>
      <c r="C8" s="6" t="n">
        <v>60266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at cost</t>
        </is>
      </c>
      <c r="B3" s="6" t="n">
        <v>1978</v>
      </c>
      <c r="C3" s="6" t="n">
        <v>1978</v>
      </c>
    </row>
    <row r="4">
      <c r="A4" s="4" t="inlineStr">
        <is>
          <t>Less: accumulated depreciation and amortization</t>
        </is>
      </c>
      <c r="B4" s="5" t="n">
        <v>-1105</v>
      </c>
      <c r="C4" s="5" t="n">
        <v>-689</v>
      </c>
    </row>
    <row r="5">
      <c r="A5" s="4" t="inlineStr">
        <is>
          <t>Property and equipment, net</t>
        </is>
      </c>
      <c r="B5" s="5" t="n">
        <v>873</v>
      </c>
      <c r="C5" s="5" t="n">
        <v>128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5</v>
      </c>
      <c r="C8" s="5" t="n">
        <v>5</v>
      </c>
    </row>
    <row r="9">
      <c r="A9" s="4" t="inlineStr">
        <is>
          <t>Office 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5" t="n">
        <v>396</v>
      </c>
      <c r="C11" s="5" t="n">
        <v>396</v>
      </c>
    </row>
    <row r="12">
      <c r="A12" s="4" t="inlineStr">
        <is>
          <t>Computer Hard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5" t="n">
        <v>102</v>
      </c>
      <c r="C14" s="5" t="n">
        <v>10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6" t="n">
        <v>1475</v>
      </c>
      <c r="C17" s="6" t="n">
        <v>14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t>
        </is>
      </c>
      <c r="B4" s="6" t="n">
        <v>416</v>
      </c>
      <c r="C4" s="6" t="n">
        <v>4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Research and development, including manufacturing and clinical expenditures</t>
        </is>
      </c>
      <c r="B3" s="6" t="n">
        <v>6940</v>
      </c>
      <c r="C3" s="6" t="n">
        <v>20999</v>
      </c>
    </row>
    <row r="4">
      <c r="A4" s="4" t="inlineStr">
        <is>
          <t>Payroll and payroll related</t>
        </is>
      </c>
      <c r="B4" s="5" t="n">
        <v>5904</v>
      </c>
      <c r="C4" s="5" t="n">
        <v>5696</v>
      </c>
    </row>
    <row r="5">
      <c r="A5" s="4" t="inlineStr">
        <is>
          <t>Professional fees and other</t>
        </is>
      </c>
      <c r="B5" s="5" t="n">
        <v>501</v>
      </c>
      <c r="C5" s="5" t="n">
        <v>669</v>
      </c>
    </row>
    <row r="6">
      <c r="A6" s="4" t="inlineStr">
        <is>
          <t>Total accrued expenses and other current liabilities</t>
        </is>
      </c>
      <c r="B6" s="6" t="n">
        <v>13345</v>
      </c>
      <c r="C6" s="6" t="n">
        <v>273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Assets and Liabilities Recorded on Consolidated Balance Sheet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Right-of-use asset</t>
        </is>
      </c>
      <c r="B3" s="6" t="n">
        <v>1243</v>
      </c>
      <c r="C3" s="6" t="n">
        <v>1828</v>
      </c>
    </row>
    <row r="4">
      <c r="A4" s="4" t="inlineStr">
        <is>
          <t>Current operating lease liability</t>
        </is>
      </c>
      <c r="B4" s="5" t="n">
        <v>800</v>
      </c>
      <c r="C4" s="5" t="n">
        <v>760</v>
      </c>
    </row>
    <row r="5">
      <c r="A5" s="4" t="inlineStr">
        <is>
          <t>Non-current operating lease liability</t>
        </is>
      </c>
      <c r="B5" s="6" t="n">
        <v>842</v>
      </c>
      <c r="C5" s="6" t="n">
        <v>16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Cost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s</t>
        </is>
      </c>
      <c r="B4" s="6" t="n">
        <v>646</v>
      </c>
      <c r="C4" s="6" t="n">
        <v>646</v>
      </c>
    </row>
    <row r="5">
      <c r="A5" s="4" t="inlineStr">
        <is>
          <t>Variable lease costs</t>
        </is>
      </c>
      <c r="B5" s="5" t="n">
        <v>56</v>
      </c>
      <c r="C5" s="5" t="n">
        <v>40</v>
      </c>
    </row>
    <row r="6">
      <c r="A6" s="4" t="inlineStr">
        <is>
          <t>Total lease costs</t>
        </is>
      </c>
      <c r="B6" s="6" t="n">
        <v>702</v>
      </c>
      <c r="C6" s="6" t="n">
        <v>6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45" customWidth="1" min="5" max="5"/>
    <col width="21"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mulated Other Comprehensive Gain (Loss)</t>
        </is>
      </c>
      <c r="F1" s="2" t="inlineStr">
        <is>
          <t>Accumulated Deficit)</t>
        </is>
      </c>
    </row>
    <row r="2">
      <c r="A2" s="4" t="inlineStr">
        <is>
          <t>Balance at Dec. 31, 2022</t>
        </is>
      </c>
      <c r="B2" s="6" t="n">
        <v>640572</v>
      </c>
      <c r="C2" s="6" t="n">
        <v>83</v>
      </c>
      <c r="D2" s="6" t="n">
        <v>701052</v>
      </c>
      <c r="E2" s="6" t="n">
        <v>-684</v>
      </c>
      <c r="F2" s="6" t="n">
        <v>-59879</v>
      </c>
    </row>
    <row r="3">
      <c r="A3" s="4" t="inlineStr">
        <is>
          <t>Balance, shares at Dec. 31, 2022</t>
        </is>
      </c>
      <c r="B3" s="4" t="inlineStr">
        <is>
          <t xml:space="preserve"> </t>
        </is>
      </c>
      <c r="C3" s="5" t="n">
        <v>83287639</v>
      </c>
      <c r="D3" s="4" t="inlineStr">
        <is>
          <t xml:space="preserve"> </t>
        </is>
      </c>
      <c r="E3" s="4" t="inlineStr">
        <is>
          <t xml:space="preserve"> </t>
        </is>
      </c>
      <c r="F3" s="4" t="inlineStr">
        <is>
          <t xml:space="preserve"> </t>
        </is>
      </c>
    </row>
    <row r="4">
      <c r="A4" s="4" t="inlineStr">
        <is>
          <t>Issuance of common stock upon release of restricted stock units (in shares)</t>
        </is>
      </c>
      <c r="B4" s="4" t="inlineStr">
        <is>
          <t xml:space="preserve"> </t>
        </is>
      </c>
      <c r="C4" s="5" t="n">
        <v>53935</v>
      </c>
      <c r="D4" s="4" t="inlineStr">
        <is>
          <t xml:space="preserve"> </t>
        </is>
      </c>
      <c r="E4" s="4" t="inlineStr">
        <is>
          <t xml:space="preserve"> </t>
        </is>
      </c>
      <c r="F4" s="4" t="inlineStr">
        <is>
          <t xml:space="preserve"> </t>
        </is>
      </c>
    </row>
    <row r="5">
      <c r="A5" s="4" t="inlineStr">
        <is>
          <t>Issuance of common stock under ESPP</t>
        </is>
      </c>
      <c r="B5" s="5" t="n">
        <v>257</v>
      </c>
      <c r="C5" s="4" t="inlineStr">
        <is>
          <t xml:space="preserve"> </t>
        </is>
      </c>
      <c r="D5" s="5" t="n">
        <v>257</v>
      </c>
      <c r="E5" s="4" t="inlineStr">
        <is>
          <t xml:space="preserve"> </t>
        </is>
      </c>
      <c r="F5" s="4" t="inlineStr">
        <is>
          <t xml:space="preserve"> </t>
        </is>
      </c>
    </row>
    <row r="6">
      <c r="A6" s="4" t="inlineStr">
        <is>
          <t>Issuance of common stock under ESPP, shares</t>
        </is>
      </c>
      <c r="B6" s="4" t="inlineStr">
        <is>
          <t xml:space="preserve"> </t>
        </is>
      </c>
      <c r="C6" s="5" t="n">
        <v>93939</v>
      </c>
      <c r="D6" s="4" t="inlineStr">
        <is>
          <t xml:space="preserve"> </t>
        </is>
      </c>
      <c r="E6" s="4" t="inlineStr">
        <is>
          <t xml:space="preserve"> </t>
        </is>
      </c>
      <c r="F6" s="4" t="inlineStr">
        <is>
          <t xml:space="preserve"> </t>
        </is>
      </c>
    </row>
    <row r="7">
      <c r="A7" s="4" t="inlineStr">
        <is>
          <t>Stock-based compensation expense</t>
        </is>
      </c>
      <c r="B7" s="5" t="n">
        <v>49428</v>
      </c>
      <c r="C7" s="4" t="inlineStr">
        <is>
          <t xml:space="preserve"> </t>
        </is>
      </c>
      <c r="D7" s="5" t="n">
        <v>49428</v>
      </c>
      <c r="E7" s="4" t="inlineStr">
        <is>
          <t xml:space="preserve"> </t>
        </is>
      </c>
      <c r="F7" s="4" t="inlineStr">
        <is>
          <t xml:space="preserve"> </t>
        </is>
      </c>
    </row>
    <row r="8">
      <c r="A8" s="4" t="inlineStr">
        <is>
          <t>Other comprehensive loss</t>
        </is>
      </c>
      <c r="B8" s="5" t="n">
        <v>891</v>
      </c>
      <c r="C8" s="4" t="inlineStr">
        <is>
          <t xml:space="preserve"> </t>
        </is>
      </c>
      <c r="D8" s="4" t="inlineStr">
        <is>
          <t xml:space="preserve"> </t>
        </is>
      </c>
      <c r="E8" s="5" t="n">
        <v>891</v>
      </c>
      <c r="F8" s="4" t="inlineStr">
        <is>
          <t xml:space="preserve"> </t>
        </is>
      </c>
    </row>
    <row r="9">
      <c r="A9" s="4" t="inlineStr">
        <is>
          <t>Net Income (Loss)</t>
        </is>
      </c>
      <c r="B9" s="5" t="n">
        <v>-135956</v>
      </c>
      <c r="C9" s="4" t="inlineStr">
        <is>
          <t xml:space="preserve"> </t>
        </is>
      </c>
      <c r="D9" s="4" t="inlineStr">
        <is>
          <t xml:space="preserve"> </t>
        </is>
      </c>
      <c r="E9" s="4" t="inlineStr">
        <is>
          <t xml:space="preserve"> </t>
        </is>
      </c>
      <c r="F9" s="5" t="n">
        <v>-135956</v>
      </c>
    </row>
    <row r="10">
      <c r="A10" s="4" t="inlineStr">
        <is>
          <t>Balance at Dec. 31, 2023</t>
        </is>
      </c>
      <c r="B10" s="5" t="n">
        <v>555192</v>
      </c>
      <c r="C10" s="6" t="n">
        <v>83</v>
      </c>
      <c r="D10" s="5" t="n">
        <v>750737</v>
      </c>
      <c r="E10" s="5" t="n">
        <v>207</v>
      </c>
      <c r="F10" s="5" t="n">
        <v>-195835</v>
      </c>
    </row>
    <row r="11">
      <c r="A11" s="4" t="inlineStr">
        <is>
          <t>Balance, shares at Dec. 31, 2023</t>
        </is>
      </c>
      <c r="B11" s="4" t="inlineStr">
        <is>
          <t xml:space="preserve"> </t>
        </is>
      </c>
      <c r="C11" s="5" t="n">
        <v>83435513</v>
      </c>
      <c r="D11" s="4" t="inlineStr">
        <is>
          <t xml:space="preserve"> </t>
        </is>
      </c>
      <c r="E11" s="4" t="inlineStr">
        <is>
          <t xml:space="preserve"> </t>
        </is>
      </c>
      <c r="F11" s="4" t="inlineStr">
        <is>
          <t xml:space="preserve"> </t>
        </is>
      </c>
    </row>
    <row r="12">
      <c r="A12" s="4" t="inlineStr">
        <is>
          <t>Issuance of common stock upon release of restricted stock units</t>
        </is>
      </c>
      <c r="B12" s="4" t="inlineStr">
        <is>
          <t xml:space="preserve"> </t>
        </is>
      </c>
      <c r="C12" s="6" t="n">
        <v>1</v>
      </c>
      <c r="D12" s="5" t="n">
        <v>-1</v>
      </c>
      <c r="E12" s="4" t="inlineStr">
        <is>
          <t xml:space="preserve"> </t>
        </is>
      </c>
      <c r="F12" s="4" t="inlineStr">
        <is>
          <t xml:space="preserve"> </t>
        </is>
      </c>
    </row>
    <row r="13">
      <c r="A13" s="4" t="inlineStr">
        <is>
          <t>Issuance of common stock upon release of restricted stock units (in shares)</t>
        </is>
      </c>
      <c r="B13" s="4" t="inlineStr">
        <is>
          <t xml:space="preserve"> </t>
        </is>
      </c>
      <c r="C13" s="5" t="n">
        <v>927932</v>
      </c>
      <c r="D13" s="4" t="inlineStr">
        <is>
          <t xml:space="preserve"> </t>
        </is>
      </c>
      <c r="E13" s="4" t="inlineStr">
        <is>
          <t xml:space="preserve"> </t>
        </is>
      </c>
      <c r="F13" s="4" t="inlineStr">
        <is>
          <t xml:space="preserve"> </t>
        </is>
      </c>
    </row>
    <row r="14">
      <c r="A14" s="4" t="inlineStr">
        <is>
          <t>Issuance of common stock under ESPP</t>
        </is>
      </c>
      <c r="B14" s="5" t="n">
        <v>267</v>
      </c>
      <c r="C14" s="4" t="inlineStr">
        <is>
          <t xml:space="preserve"> </t>
        </is>
      </c>
      <c r="D14" s="5" t="n">
        <v>267</v>
      </c>
      <c r="E14" s="4" t="inlineStr">
        <is>
          <t xml:space="preserve"> </t>
        </is>
      </c>
      <c r="F14" s="4" t="inlineStr">
        <is>
          <t xml:space="preserve"> </t>
        </is>
      </c>
    </row>
    <row r="15">
      <c r="A15" s="4" t="inlineStr">
        <is>
          <t>Issuance of common stock under ESPP, shares</t>
        </is>
      </c>
      <c r="B15" s="4" t="inlineStr">
        <is>
          <t xml:space="preserve"> </t>
        </is>
      </c>
      <c r="C15" s="5" t="n">
        <v>99614</v>
      </c>
      <c r="D15" s="4" t="inlineStr">
        <is>
          <t xml:space="preserve"> </t>
        </is>
      </c>
      <c r="E15" s="4" t="inlineStr">
        <is>
          <t xml:space="preserve"> </t>
        </is>
      </c>
      <c r="F15" s="4" t="inlineStr">
        <is>
          <t xml:space="preserve"> </t>
        </is>
      </c>
    </row>
    <row r="16">
      <c r="A16" s="4" t="inlineStr">
        <is>
          <t>Stock-based compensation expense</t>
        </is>
      </c>
      <c r="B16" s="5" t="n">
        <v>51767</v>
      </c>
      <c r="C16" s="4" t="inlineStr">
        <is>
          <t xml:space="preserve"> </t>
        </is>
      </c>
      <c r="D16" s="5" t="n">
        <v>51767</v>
      </c>
      <c r="E16" s="4" t="inlineStr">
        <is>
          <t xml:space="preserve"> </t>
        </is>
      </c>
      <c r="F16" s="4" t="inlineStr">
        <is>
          <t xml:space="preserve"> </t>
        </is>
      </c>
    </row>
    <row r="17">
      <c r="A17" s="4" t="inlineStr">
        <is>
          <t>Other comprehensive loss</t>
        </is>
      </c>
      <c r="B17" s="5" t="n">
        <v>26</v>
      </c>
      <c r="C17" s="4" t="inlineStr">
        <is>
          <t xml:space="preserve"> </t>
        </is>
      </c>
      <c r="D17" s="4" t="inlineStr">
        <is>
          <t xml:space="preserve"> </t>
        </is>
      </c>
      <c r="E17" s="5" t="n">
        <v>26</v>
      </c>
      <c r="F17" s="4" t="inlineStr">
        <is>
          <t xml:space="preserve"> </t>
        </is>
      </c>
    </row>
    <row r="18">
      <c r="A18" s="4" t="inlineStr">
        <is>
          <t>Net Income (Loss)</t>
        </is>
      </c>
      <c r="B18" s="5" t="n">
        <v>-168385</v>
      </c>
      <c r="C18" s="4" t="inlineStr">
        <is>
          <t xml:space="preserve"> </t>
        </is>
      </c>
      <c r="D18" s="4" t="inlineStr">
        <is>
          <t xml:space="preserve"> </t>
        </is>
      </c>
      <c r="E18" s="4" t="inlineStr">
        <is>
          <t xml:space="preserve"> </t>
        </is>
      </c>
      <c r="F18" s="5" t="n">
        <v>-168385</v>
      </c>
    </row>
    <row r="19">
      <c r="A19" s="4" t="inlineStr">
        <is>
          <t>Balance at Dec. 31, 2024</t>
        </is>
      </c>
      <c r="B19" s="6" t="n">
        <v>438867</v>
      </c>
      <c r="C19" s="6" t="n">
        <v>84</v>
      </c>
      <c r="D19" s="6" t="n">
        <v>802770</v>
      </c>
      <c r="E19" s="6" t="n">
        <v>233</v>
      </c>
      <c r="F19" s="6" t="n">
        <v>-364220</v>
      </c>
    </row>
    <row r="20">
      <c r="A20" s="4" t="inlineStr">
        <is>
          <t>Balance, shares at Dec. 31, 2024</t>
        </is>
      </c>
      <c r="B20" s="4" t="inlineStr">
        <is>
          <t xml:space="preserve"> </t>
        </is>
      </c>
      <c r="C20" s="5" t="n">
        <v>84463059</v>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emaining Lease Term and Discount Rate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Remaining lease term (in years)</t>
        </is>
      </c>
      <c r="B3" s="4" t="inlineStr">
        <is>
          <t>2 years</t>
        </is>
      </c>
      <c r="C3" s="4" t="inlineStr">
        <is>
          <t>3 years</t>
        </is>
      </c>
    </row>
    <row r="4">
      <c r="A4" s="4" t="inlineStr">
        <is>
          <t>Discount rate</t>
        </is>
      </c>
      <c r="B4" s="10" t="n">
        <v>0.031</v>
      </c>
      <c r="C4" s="10" t="n">
        <v>0.0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45" customWidth="1" min="2" max="2"/>
    <col width="16" customWidth="1" min="3" max="3"/>
    <col width="14" customWidth="1" min="4" max="4"/>
    <col width="14" customWidth="1" min="5" max="5"/>
  </cols>
  <sheetData>
    <row r="1">
      <c r="A1" s="1" t="inlineStr">
        <is>
          <t>Commitments and Contingencies - Additional Information (Details) - USD ($)</t>
        </is>
      </c>
      <c r="B1" s="2" t="inlineStr">
        <is>
          <t>1 Months Ended</t>
        </is>
      </c>
      <c r="C1" s="2" t="inlineStr">
        <is>
          <t>12 Months Ended</t>
        </is>
      </c>
    </row>
    <row r="2">
      <c r="B2" s="2" t="inlineStr">
        <is>
          <t>Jul. 31, 2021</t>
        </is>
      </c>
      <c r="C2" s="2" t="inlineStr">
        <is>
          <t>Dec. 31, 2024</t>
        </is>
      </c>
      <c r="D2" s="2" t="inlineStr">
        <is>
          <t>Dec. 31, 2023</t>
        </is>
      </c>
      <c r="E2" s="2" t="inlineStr">
        <is>
          <t>Jan. 0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 net</t>
        </is>
      </c>
      <c r="B4" s="4" t="inlineStr">
        <is>
          <t xml:space="preserve"> </t>
        </is>
      </c>
      <c r="C4" s="6" t="n">
        <v>1243000</v>
      </c>
      <c r="D4" s="6" t="n">
        <v>1828000</v>
      </c>
      <c r="E4" s="4" t="inlineStr">
        <is>
          <t xml:space="preserve"> </t>
        </is>
      </c>
    </row>
    <row r="5">
      <c r="A5" s="4" t="inlineStr">
        <is>
          <t>Operating lease liability</t>
        </is>
      </c>
      <c r="B5" s="4" t="inlineStr">
        <is>
          <t xml:space="preserve"> </t>
        </is>
      </c>
      <c r="C5" s="5" t="n">
        <v>1642000</v>
      </c>
      <c r="D5" s="4" t="inlineStr">
        <is>
          <t xml:space="preserve"> </t>
        </is>
      </c>
      <c r="E5" s="4" t="inlineStr">
        <is>
          <t xml:space="preserve"> </t>
        </is>
      </c>
    </row>
    <row r="6">
      <c r="A6" s="4" t="inlineStr">
        <is>
          <t>Rent expense</t>
        </is>
      </c>
      <c r="B6" s="4" t="inlineStr">
        <is>
          <t xml:space="preserve"> </t>
        </is>
      </c>
      <c r="C6" s="5" t="n">
        <v>646000</v>
      </c>
      <c r="D6" s="5" t="n">
        <v>646000</v>
      </c>
      <c r="E6" s="4" t="inlineStr">
        <is>
          <t xml:space="preserve"> </t>
        </is>
      </c>
    </row>
    <row r="7">
      <c r="A7" s="4" t="inlineStr">
        <is>
          <t>Office Facility</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cation of office space</t>
        </is>
      </c>
      <c r="B9" s="4" t="inlineStr">
        <is>
          <t>Boston, Massachusetts at 225 Franklin Street</t>
        </is>
      </c>
      <c r="C9" s="4" t="inlineStr">
        <is>
          <t xml:space="preserve"> </t>
        </is>
      </c>
      <c r="D9" s="4" t="inlineStr">
        <is>
          <t xml:space="preserve"> </t>
        </is>
      </c>
      <c r="E9" s="4" t="inlineStr">
        <is>
          <t xml:space="preserve"> </t>
        </is>
      </c>
    </row>
    <row r="10">
      <c r="A10" s="4" t="inlineStr">
        <is>
          <t>Lease commencement date</t>
        </is>
      </c>
      <c r="B10" s="4" t="inlineStr">
        <is>
          <t>Jan.  01,  2022</t>
        </is>
      </c>
      <c r="C10" s="4" t="inlineStr">
        <is>
          <t xml:space="preserve"> </t>
        </is>
      </c>
      <c r="D10" s="4" t="inlineStr">
        <is>
          <t xml:space="preserve"> </t>
        </is>
      </c>
      <c r="E10" s="4" t="inlineStr">
        <is>
          <t xml:space="preserve"> </t>
        </is>
      </c>
    </row>
    <row r="11">
      <c r="A11" s="4" t="inlineStr">
        <is>
          <t>Operating lease right-of-use assets, net</t>
        </is>
      </c>
      <c r="B11" s="4" t="inlineStr">
        <is>
          <t xml:space="preserve"> </t>
        </is>
      </c>
      <c r="C11" s="4" t="inlineStr">
        <is>
          <t xml:space="preserve"> </t>
        </is>
      </c>
      <c r="D11" s="4" t="inlineStr">
        <is>
          <t xml:space="preserve"> </t>
        </is>
      </c>
      <c r="E11" s="6" t="n">
        <v>2938000</v>
      </c>
    </row>
    <row r="12">
      <c r="A12" s="4" t="inlineStr">
        <is>
          <t>Operating lease liability</t>
        </is>
      </c>
      <c r="B12" s="4" t="inlineStr">
        <is>
          <t xml:space="preserve"> </t>
        </is>
      </c>
      <c r="C12" s="4" t="inlineStr">
        <is>
          <t xml:space="preserve"> </t>
        </is>
      </c>
      <c r="D12" s="4" t="inlineStr">
        <is>
          <t xml:space="preserve"> </t>
        </is>
      </c>
      <c r="E12" s="6" t="n">
        <v>2873000</v>
      </c>
    </row>
    <row r="13">
      <c r="A13" s="4" t="inlineStr">
        <is>
          <t>Lease expiration date</t>
        </is>
      </c>
      <c r="B13" s="4" t="inlineStr">
        <is>
          <t>Dec. 31,  2026</t>
        </is>
      </c>
      <c r="C13" s="4" t="inlineStr">
        <is>
          <t xml:space="preserve"> </t>
        </is>
      </c>
      <c r="D13" s="4" t="inlineStr">
        <is>
          <t xml:space="preserve"> </t>
        </is>
      </c>
      <c r="E13" s="4" t="inlineStr">
        <is>
          <t xml:space="preserve"> </t>
        </is>
      </c>
    </row>
    <row r="14">
      <c r="A14" s="4" t="inlineStr">
        <is>
          <t>Lessor, Operating Lease, Existence of Option to Extend [true false]</t>
        </is>
      </c>
      <c r="B14" s="4" t="inlineStr">
        <is>
          <t>false</t>
        </is>
      </c>
      <c r="C14" s="4" t="inlineStr">
        <is>
          <t xml:space="preserve"> </t>
        </is>
      </c>
      <c r="D14" s="4" t="inlineStr">
        <is>
          <t xml:space="preserve"> </t>
        </is>
      </c>
      <c r="E14" s="4" t="inlineStr">
        <is>
          <t xml:space="preserve"> </t>
        </is>
      </c>
    </row>
    <row r="15">
      <c r="A15" s="4" t="inlineStr">
        <is>
          <t>Maximum | Business Development Consulting Agreements</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Success fee</t>
        </is>
      </c>
      <c r="B17" s="4" t="inlineStr">
        <is>
          <t xml:space="preserve"> </t>
        </is>
      </c>
      <c r="C17" s="5" t="n">
        <v>5000000</v>
      </c>
      <c r="D17" s="4" t="inlineStr">
        <is>
          <t xml:space="preserve"> </t>
        </is>
      </c>
      <c r="E17" s="4" t="inlineStr">
        <is>
          <t xml:space="preserve"> </t>
        </is>
      </c>
    </row>
    <row r="18">
      <c r="A18" s="4" t="inlineStr">
        <is>
          <t>Merck License Agreement</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Milestone payments</t>
        </is>
      </c>
      <c r="B20" s="4" t="inlineStr">
        <is>
          <t xml:space="preserve"> </t>
        </is>
      </c>
      <c r="C20" s="5" t="n">
        <v>5000000</v>
      </c>
      <c r="D20" s="4" t="inlineStr">
        <is>
          <t xml:space="preserve"> </t>
        </is>
      </c>
      <c r="E20" s="4" t="inlineStr">
        <is>
          <t xml:space="preserve"> </t>
        </is>
      </c>
    </row>
    <row r="21">
      <c r="A21" s="4" t="inlineStr">
        <is>
          <t>Letter of Credit</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Bank deposits, restricted cash</t>
        </is>
      </c>
      <c r="B23" s="4" t="inlineStr">
        <is>
          <t xml:space="preserve"> </t>
        </is>
      </c>
      <c r="C23" s="6" t="n">
        <v>197000</v>
      </c>
      <c r="D23" s="6" t="n">
        <v>197000</v>
      </c>
      <c r="E23"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Payments under Operating Leas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6" t="n">
        <v>838</v>
      </c>
      <c r="C3" s="4" t="inlineStr">
        <is>
          <t xml:space="preserve"> </t>
        </is>
      </c>
    </row>
    <row r="4">
      <c r="A4" s="4" t="inlineStr">
        <is>
          <t>2026</t>
        </is>
      </c>
      <c r="B4" s="5" t="n">
        <v>855</v>
      </c>
      <c r="C4" s="4" t="inlineStr">
        <is>
          <t xml:space="preserve"> </t>
        </is>
      </c>
    </row>
    <row r="5">
      <c r="A5" s="4" t="inlineStr">
        <is>
          <t>Total lease payments</t>
        </is>
      </c>
      <c r="B5" s="5" t="n">
        <v>1693</v>
      </c>
      <c r="C5" s="4" t="inlineStr">
        <is>
          <t xml:space="preserve"> </t>
        </is>
      </c>
    </row>
    <row r="6">
      <c r="A6" s="4" t="inlineStr">
        <is>
          <t>Less amount representing implied interest</t>
        </is>
      </c>
      <c r="B6" s="5" t="n">
        <v>51</v>
      </c>
      <c r="C6" s="4" t="inlineStr">
        <is>
          <t xml:space="preserve"> </t>
        </is>
      </c>
    </row>
    <row r="7">
      <c r="A7" s="4" t="inlineStr">
        <is>
          <t>Total lease liability</t>
        </is>
      </c>
      <c r="B7" s="5" t="n">
        <v>1642</v>
      </c>
      <c r="C7" s="4" t="inlineStr">
        <is>
          <t xml:space="preserve"> </t>
        </is>
      </c>
    </row>
    <row r="8">
      <c r="A8" s="4" t="inlineStr">
        <is>
          <t>Current portion of operating lease liabilities</t>
        </is>
      </c>
      <c r="B8" s="5" t="n">
        <v>800</v>
      </c>
      <c r="C8" s="6" t="n">
        <v>760</v>
      </c>
    </row>
    <row r="9">
      <c r="A9" s="4" t="inlineStr">
        <is>
          <t>Noncurrent portion of operating lease liabilities</t>
        </is>
      </c>
      <c r="B9" s="6" t="n">
        <v>842</v>
      </c>
      <c r="C9" s="6" t="n">
        <v>16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ferred Stock - Additional Information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shares issued</t>
        </is>
      </c>
      <c r="B4" s="5" t="n">
        <v>0</v>
      </c>
      <c r="C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Common Stock - Additional Information (Details)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Common stock, shares authorized</t>
        </is>
      </c>
      <c r="B4" s="5" t="n">
        <v>300000000</v>
      </c>
      <c r="C4" s="5" t="n">
        <v>300000000</v>
      </c>
    </row>
    <row r="5">
      <c r="A5" s="4" t="inlineStr">
        <is>
          <t>Common stock, shares issued</t>
        </is>
      </c>
      <c r="B5" s="5" t="n">
        <v>84463059</v>
      </c>
      <c r="C5" s="5" t="n">
        <v>83435513</v>
      </c>
    </row>
    <row r="6">
      <c r="A6" s="4" t="inlineStr">
        <is>
          <t>Common stock, shares outstanding</t>
        </is>
      </c>
      <c r="B6" s="5" t="n">
        <v>84463059</v>
      </c>
      <c r="C6" s="5" t="n">
        <v>83435513</v>
      </c>
    </row>
    <row r="7">
      <c r="A7" s="4" t="inlineStr">
        <is>
          <t>Common stock voting rights per share</t>
        </is>
      </c>
      <c r="B7" s="4" t="inlineStr">
        <is>
          <t>On all matters to be voted upon by the holders of common stock, holders of common stock are entitled to one vote per share.</t>
        </is>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1" customWidth="1" min="2" max="2"/>
  </cols>
  <sheetData>
    <row r="1">
      <c r="A1" s="1" t="inlineStr">
        <is>
          <t>Common Stock - Summary of Reserved Shares of Common Stock (Details)</t>
        </is>
      </c>
      <c r="B1" s="2" t="inlineStr">
        <is>
          <t>Dec. 31, 2024 shares</t>
        </is>
      </c>
    </row>
    <row r="2">
      <c r="A2" s="3" t="inlineStr">
        <is>
          <t>Class Of Stock [Line Items]</t>
        </is>
      </c>
      <c r="B2" s="4" t="inlineStr">
        <is>
          <t xml:space="preserve"> </t>
        </is>
      </c>
    </row>
    <row r="3">
      <c r="A3" s="4" t="inlineStr">
        <is>
          <t>Common stock, capital shares reserved for future issuance</t>
        </is>
      </c>
      <c r="B3" s="5" t="n">
        <v>32465995</v>
      </c>
    </row>
    <row r="4">
      <c r="A4" s="4" t="inlineStr">
        <is>
          <t>Outstanding options</t>
        </is>
      </c>
      <c r="B4" s="4" t="inlineStr">
        <is>
          <t xml:space="preserve"> </t>
        </is>
      </c>
    </row>
    <row r="5">
      <c r="A5" s="3" t="inlineStr">
        <is>
          <t>Class Of Stock [Line Items]</t>
        </is>
      </c>
      <c r="B5" s="4" t="inlineStr">
        <is>
          <t xml:space="preserve"> </t>
        </is>
      </c>
    </row>
    <row r="6">
      <c r="A6" s="4" t="inlineStr">
        <is>
          <t>Common stock, capital shares reserved for future issuance</t>
        </is>
      </c>
      <c r="B6" s="5" t="n">
        <v>20166069</v>
      </c>
    </row>
    <row r="7">
      <c r="A7" s="4" t="inlineStr">
        <is>
          <t>Outstanding restricted stock units</t>
        </is>
      </c>
      <c r="B7" s="4" t="inlineStr">
        <is>
          <t xml:space="preserve"> </t>
        </is>
      </c>
    </row>
    <row r="8">
      <c r="A8" s="3" t="inlineStr">
        <is>
          <t>Class Of Stock [Line Items]</t>
        </is>
      </c>
      <c r="B8" s="4" t="inlineStr">
        <is>
          <t xml:space="preserve"> </t>
        </is>
      </c>
    </row>
    <row r="9">
      <c r="A9" s="4" t="inlineStr">
        <is>
          <t>Common stock, capital shares reserved for future issuance</t>
        </is>
      </c>
      <c r="B9" s="5" t="n">
        <v>2523052</v>
      </c>
    </row>
    <row r="10">
      <c r="A10" s="4" t="inlineStr">
        <is>
          <t>Outstanding performance-based restricted stock units</t>
        </is>
      </c>
      <c r="B10" s="4" t="inlineStr">
        <is>
          <t xml:space="preserve"> </t>
        </is>
      </c>
    </row>
    <row r="11">
      <c r="A11" s="3" t="inlineStr">
        <is>
          <t>Class Of Stock [Line Items]</t>
        </is>
      </c>
      <c r="B11" s="4" t="inlineStr">
        <is>
          <t xml:space="preserve"> </t>
        </is>
      </c>
    </row>
    <row r="12">
      <c r="A12" s="4" t="inlineStr">
        <is>
          <t>Common stock, capital shares reserved for future issuance</t>
        </is>
      </c>
      <c r="B12" s="5" t="n">
        <v>1782870</v>
      </c>
    </row>
    <row r="13">
      <c r="A13" s="4" t="inlineStr">
        <is>
          <t>Shares reserved for future grant under 2020 Incentive Award Plan</t>
        </is>
      </c>
      <c r="B13" s="4" t="inlineStr">
        <is>
          <t xml:space="preserve"> </t>
        </is>
      </c>
    </row>
    <row r="14">
      <c r="A14" s="3" t="inlineStr">
        <is>
          <t>Class Of Stock [Line Items]</t>
        </is>
      </c>
      <c r="B14" s="4" t="inlineStr">
        <is>
          <t xml:space="preserve"> </t>
        </is>
      </c>
    </row>
    <row r="15">
      <c r="A15" s="4" t="inlineStr">
        <is>
          <t>Common stock, capital shares reserved for future issuance</t>
        </is>
      </c>
      <c r="B15" s="5" t="n">
        <v>5362362</v>
      </c>
    </row>
    <row r="16">
      <c r="A16" s="4" t="inlineStr">
        <is>
          <t>Shares reserved under Employee Stock Purchase Plan</t>
        </is>
      </c>
      <c r="B16" s="4" t="inlineStr">
        <is>
          <t xml:space="preserve"> </t>
        </is>
      </c>
    </row>
    <row r="17">
      <c r="A17" s="3" t="inlineStr">
        <is>
          <t>Class Of Stock [Line Items]</t>
        </is>
      </c>
      <c r="B17" s="4" t="inlineStr">
        <is>
          <t xml:space="preserve"> </t>
        </is>
      </c>
    </row>
    <row r="18">
      <c r="A18" s="4" t="inlineStr">
        <is>
          <t>Common stock, capital shares reserved for future issuance</t>
        </is>
      </c>
      <c r="B18" s="5" t="n">
        <v>26316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40" customWidth="1" min="5" max="5"/>
    <col width="29" customWidth="1" min="6" max="6"/>
  </cols>
  <sheetData>
    <row r="1">
      <c r="A1" s="1" t="inlineStr">
        <is>
          <t>Stock-based Compensation - Additional Information (Details) $ / shares in Units, $ in Thousands</t>
        </is>
      </c>
      <c r="B1" s="2" t="inlineStr">
        <is>
          <t>1 Months Ended</t>
        </is>
      </c>
      <c r="D1" s="2" t="inlineStr">
        <is>
          <t>12 Months Ended</t>
        </is>
      </c>
      <c r="F1" s="2" t="inlineStr">
        <is>
          <t>51 Months Ended</t>
        </is>
      </c>
    </row>
    <row r="2">
      <c r="B2" s="2" t="inlineStr">
        <is>
          <t>Jan. 31, 2025 shares</t>
        </is>
      </c>
      <c r="C2" s="2" t="inlineStr">
        <is>
          <t>Oct. 31, 2020 shares</t>
        </is>
      </c>
      <c r="D2" s="2" t="inlineStr">
        <is>
          <t>Dec. 31, 2024 USD ($) Installment $ / shares shares</t>
        </is>
      </c>
      <c r="E2" s="2" t="inlineStr">
        <is>
          <t>Dec. 31, 2023 USD ($) $ / shares shares</t>
        </is>
      </c>
      <c r="F2" s="2" t="inlineStr">
        <is>
          <t>Dec. 31, 2024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 $</t>
        </is>
      </c>
      <c r="B4" s="4" t="inlineStr">
        <is>
          <t xml:space="preserve"> </t>
        </is>
      </c>
      <c r="C4" s="4" t="inlineStr">
        <is>
          <t xml:space="preserve"> </t>
        </is>
      </c>
      <c r="D4" s="6" t="n">
        <v>51767</v>
      </c>
      <c r="E4" s="6" t="n">
        <v>49428</v>
      </c>
      <c r="F4" s="4" t="inlineStr">
        <is>
          <t xml:space="preserve"> </t>
        </is>
      </c>
    </row>
    <row r="5">
      <c r="A5" s="4" t="inlineStr">
        <is>
          <t>Number of Shares, Granted</t>
        </is>
      </c>
      <c r="B5" s="4" t="inlineStr">
        <is>
          <t xml:space="preserve"> </t>
        </is>
      </c>
      <c r="C5" s="4" t="inlineStr">
        <is>
          <t xml:space="preserve"> </t>
        </is>
      </c>
      <c r="D5" s="5" t="n">
        <v>3213550</v>
      </c>
      <c r="E5" s="4" t="inlineStr">
        <is>
          <t xml:space="preserve"> </t>
        </is>
      </c>
      <c r="F5" s="4" t="inlineStr">
        <is>
          <t xml:space="preserve"> </t>
        </is>
      </c>
    </row>
    <row r="6">
      <c r="A6" s="4" t="inlineStr">
        <is>
          <t>Common stock, capital shares reserved for future issuance</t>
        </is>
      </c>
      <c r="B6" s="4" t="inlineStr">
        <is>
          <t xml:space="preserve"> </t>
        </is>
      </c>
      <c r="C6" s="4" t="inlineStr">
        <is>
          <t xml:space="preserve"> </t>
        </is>
      </c>
      <c r="D6" s="5" t="n">
        <v>32465995</v>
      </c>
      <c r="E6" s="4" t="inlineStr">
        <is>
          <t xml:space="preserve"> </t>
        </is>
      </c>
      <c r="F6" s="5" t="n">
        <v>32465995</v>
      </c>
    </row>
    <row r="7">
      <c r="A7" s="4" t="inlineStr">
        <is>
          <t>Gross proceeds from issuance of common stock | $</t>
        </is>
      </c>
      <c r="B7" s="4" t="inlineStr">
        <is>
          <t xml:space="preserve"> </t>
        </is>
      </c>
      <c r="C7" s="4" t="inlineStr">
        <is>
          <t xml:space="preserve"> </t>
        </is>
      </c>
      <c r="D7" s="6" t="n">
        <v>267</v>
      </c>
      <c r="E7" s="6" t="n">
        <v>257</v>
      </c>
      <c r="F7" s="4" t="inlineStr">
        <is>
          <t xml:space="preserve"> </t>
        </is>
      </c>
    </row>
    <row r="8">
      <c r="A8" s="4" t="inlineStr">
        <is>
          <t>Weighted average grant date fair value per option granted | $ / shares</t>
        </is>
      </c>
      <c r="B8" s="4" t="inlineStr">
        <is>
          <t xml:space="preserve"> </t>
        </is>
      </c>
      <c r="C8" s="4" t="inlineStr">
        <is>
          <t xml:space="preserve"> </t>
        </is>
      </c>
      <c r="D8" s="8" t="n">
        <v>2.99</v>
      </c>
      <c r="E8" s="8" t="n">
        <v>3.27</v>
      </c>
      <c r="F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shares of common stock Outstanding</t>
        </is>
      </c>
      <c r="B11" s="4" t="inlineStr">
        <is>
          <t xml:space="preserve"> </t>
        </is>
      </c>
      <c r="C11" s="9" t="n">
        <v>0.01</v>
      </c>
      <c r="D11" s="4" t="inlineStr">
        <is>
          <t xml:space="preserve"> </t>
        </is>
      </c>
      <c r="E11" s="4" t="inlineStr">
        <is>
          <t xml:space="preserve"> </t>
        </is>
      </c>
      <c r="F11" s="4" t="inlineStr">
        <is>
          <t xml:space="preserve"> </t>
        </is>
      </c>
    </row>
    <row r="12">
      <c r="A12" s="4" t="inlineStr">
        <is>
          <t>Common stock, capital shares reserved for future issuance</t>
        </is>
      </c>
      <c r="B12" s="4" t="inlineStr">
        <is>
          <t xml:space="preserve"> </t>
        </is>
      </c>
      <c r="C12" s="5" t="n">
        <v>1187000</v>
      </c>
      <c r="D12" s="4" t="inlineStr">
        <is>
          <t xml:space="preserve"> </t>
        </is>
      </c>
      <c r="E12" s="4" t="inlineStr">
        <is>
          <t xml:space="preserve"> </t>
        </is>
      </c>
      <c r="F12" s="4" t="inlineStr">
        <is>
          <t xml:space="preserve"> </t>
        </is>
      </c>
    </row>
    <row r="13">
      <c r="A13" s="4" t="inlineStr">
        <is>
          <t>Issuance of common stock under ESPP, shares</t>
        </is>
      </c>
      <c r="B13" s="4" t="inlineStr">
        <is>
          <t xml:space="preserve"> </t>
        </is>
      </c>
      <c r="C13" s="4" t="inlineStr">
        <is>
          <t xml:space="preserve"> </t>
        </is>
      </c>
      <c r="D13" s="5" t="n">
        <v>99614</v>
      </c>
      <c r="E13" s="5" t="n">
        <v>93939</v>
      </c>
      <c r="F13" s="4" t="inlineStr">
        <is>
          <t xml:space="preserve"> </t>
        </is>
      </c>
    </row>
    <row r="14">
      <c r="A14" s="4" t="inlineStr">
        <is>
          <t>Gross proceeds from issuance of common stock | $</t>
        </is>
      </c>
      <c r="B14" s="4" t="inlineStr">
        <is>
          <t xml:space="preserve"> </t>
        </is>
      </c>
      <c r="C14" s="4" t="inlineStr">
        <is>
          <t xml:space="preserve"> </t>
        </is>
      </c>
      <c r="D14" s="6" t="n">
        <v>267</v>
      </c>
      <c r="E14" s="6" t="n">
        <v>257</v>
      </c>
      <c r="F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units granted</t>
        </is>
      </c>
      <c r="B17" s="4" t="inlineStr">
        <is>
          <t xml:space="preserve"> </t>
        </is>
      </c>
      <c r="C17" s="4" t="inlineStr">
        <is>
          <t xml:space="preserve"> </t>
        </is>
      </c>
      <c r="D17" s="5" t="n">
        <v>1126100</v>
      </c>
      <c r="E17" s="5" t="n">
        <v>2264700</v>
      </c>
      <c r="F17" s="4" t="inlineStr">
        <is>
          <t xml:space="preserve"> </t>
        </is>
      </c>
    </row>
    <row r="18">
      <c r="A18" s="4" t="inlineStr">
        <is>
          <t>Compensation expense | $</t>
        </is>
      </c>
      <c r="B18" s="4" t="inlineStr">
        <is>
          <t xml:space="preserve"> </t>
        </is>
      </c>
      <c r="C18" s="4" t="inlineStr">
        <is>
          <t xml:space="preserve"> </t>
        </is>
      </c>
      <c r="D18" s="6" t="n">
        <v>5374</v>
      </c>
      <c r="E18" s="6" t="n">
        <v>3679</v>
      </c>
      <c r="F18" s="4" t="inlineStr">
        <is>
          <t xml:space="preserve"> </t>
        </is>
      </c>
    </row>
    <row r="19">
      <c r="A19" s="4" t="inlineStr">
        <is>
          <t>Aggregate grant date fair market value of restricted stock units granted | $</t>
        </is>
      </c>
      <c r="B19" s="4" t="inlineStr">
        <is>
          <t xml:space="preserve"> </t>
        </is>
      </c>
      <c r="C19" s="4" t="inlineStr">
        <is>
          <t xml:space="preserve"> </t>
        </is>
      </c>
      <c r="D19" s="6" t="n">
        <v>4557</v>
      </c>
      <c r="E19" s="6" t="n">
        <v>10384</v>
      </c>
      <c r="F19" s="4" t="inlineStr">
        <is>
          <t xml:space="preserve"> </t>
        </is>
      </c>
    </row>
    <row r="20">
      <c r="A20" s="4" t="inlineStr">
        <is>
          <t>Number of installments | Installment</t>
        </is>
      </c>
      <c r="B20" s="4" t="inlineStr">
        <is>
          <t xml:space="preserve"> </t>
        </is>
      </c>
      <c r="C20" s="4" t="inlineStr">
        <is>
          <t xml:space="preserve"> </t>
        </is>
      </c>
      <c r="D20" s="5" t="n">
        <v>3</v>
      </c>
      <c r="E20" s="4" t="inlineStr">
        <is>
          <t xml:space="preserve"> </t>
        </is>
      </c>
      <c r="F20" s="4" t="inlineStr">
        <is>
          <t xml:space="preserve"> </t>
        </is>
      </c>
    </row>
    <row r="21">
      <c r="A21" s="4" t="inlineStr">
        <is>
          <t>Number of units cancelled due to terminations</t>
        </is>
      </c>
      <c r="B21" s="4" t="inlineStr">
        <is>
          <t xml:space="preserve"> </t>
        </is>
      </c>
      <c r="C21" s="4" t="inlineStr">
        <is>
          <t xml:space="preserve"> </t>
        </is>
      </c>
      <c r="D21" s="5" t="n">
        <v>12633</v>
      </c>
      <c r="E21" s="5" t="n">
        <v>34998</v>
      </c>
      <c r="F21" s="4" t="inlineStr">
        <is>
          <t xml:space="preserve"> </t>
        </is>
      </c>
    </row>
    <row r="22">
      <c r="A22" s="4" t="inlineStr">
        <is>
          <t>Unrecognized compensation expense | $</t>
        </is>
      </c>
      <c r="B22" s="4" t="inlineStr">
        <is>
          <t xml:space="preserve"> </t>
        </is>
      </c>
      <c r="C22" s="4" t="inlineStr">
        <is>
          <t xml:space="preserve"> </t>
        </is>
      </c>
      <c r="D22" s="6" t="n">
        <v>6445</v>
      </c>
      <c r="E22" s="4" t="inlineStr">
        <is>
          <t xml:space="preserve"> </t>
        </is>
      </c>
      <c r="F22" s="6" t="n">
        <v>6445</v>
      </c>
    </row>
    <row r="23">
      <c r="A23" s="4" t="inlineStr">
        <is>
          <t>Unvested shares</t>
        </is>
      </c>
      <c r="B23" s="4" t="inlineStr">
        <is>
          <t xml:space="preserve"> </t>
        </is>
      </c>
      <c r="C23" s="4" t="inlineStr">
        <is>
          <t xml:space="preserve"> </t>
        </is>
      </c>
      <c r="D23" s="5" t="n">
        <v>2523052</v>
      </c>
      <c r="E23" s="5" t="n">
        <v>2337517</v>
      </c>
      <c r="F23" s="5" t="n">
        <v>2523052</v>
      </c>
    </row>
    <row r="24">
      <c r="A24" s="4" t="inlineStr">
        <is>
          <t>Remaining weighted average period for recognize compensation expense</t>
        </is>
      </c>
      <c r="B24" s="4" t="inlineStr">
        <is>
          <t xml:space="preserve"> </t>
        </is>
      </c>
      <c r="C24" s="4" t="inlineStr">
        <is>
          <t xml:space="preserve"> </t>
        </is>
      </c>
      <c r="D24" s="4" t="inlineStr">
        <is>
          <t>1 year 4 months 24 days</t>
        </is>
      </c>
      <c r="E24" s="4" t="inlineStr">
        <is>
          <t xml:space="preserve"> </t>
        </is>
      </c>
      <c r="F24" s="4" t="inlineStr">
        <is>
          <t xml:space="preserve"> </t>
        </is>
      </c>
    </row>
    <row r="25">
      <c r="A25" s="4" t="inlineStr">
        <is>
          <t>Performance-based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units granted</t>
        </is>
      </c>
      <c r="B27" s="4" t="inlineStr">
        <is>
          <t xml:space="preserve"> </t>
        </is>
      </c>
      <c r="C27" s="4" t="inlineStr">
        <is>
          <t xml:space="preserve"> </t>
        </is>
      </c>
      <c r="D27" s="5" t="n">
        <v>1057900</v>
      </c>
      <c r="E27" s="4" t="inlineStr">
        <is>
          <t xml:space="preserve"> </t>
        </is>
      </c>
      <c r="F27" s="4" t="inlineStr">
        <is>
          <t xml:space="preserve"> </t>
        </is>
      </c>
    </row>
    <row r="28">
      <c r="A28" s="4" t="inlineStr">
        <is>
          <t>Compensation expense | $</t>
        </is>
      </c>
      <c r="B28" s="4" t="inlineStr">
        <is>
          <t xml:space="preserve"> </t>
        </is>
      </c>
      <c r="C28" s="4" t="inlineStr">
        <is>
          <t xml:space="preserve"> </t>
        </is>
      </c>
      <c r="D28" s="6" t="n">
        <v>3209</v>
      </c>
      <c r="E28" s="4" t="inlineStr">
        <is>
          <t xml:space="preserve"> </t>
        </is>
      </c>
      <c r="F28" s="4" t="inlineStr">
        <is>
          <t xml:space="preserve"> </t>
        </is>
      </c>
    </row>
    <row r="29">
      <c r="A29" s="4" t="inlineStr">
        <is>
          <t>Number of units cancelled due to terminations</t>
        </is>
      </c>
      <c r="B29" s="4" t="inlineStr">
        <is>
          <t xml:space="preserve"> </t>
        </is>
      </c>
      <c r="C29" s="4" t="inlineStr">
        <is>
          <t xml:space="preserve"> </t>
        </is>
      </c>
      <c r="D29" s="5" t="n">
        <v>0</v>
      </c>
      <c r="E29" s="5" t="n">
        <v>0</v>
      </c>
      <c r="F29" s="4" t="inlineStr">
        <is>
          <t xml:space="preserve"> </t>
        </is>
      </c>
    </row>
    <row r="30">
      <c r="A30" s="4" t="inlineStr">
        <is>
          <t>Unrecognized compensation expense | $</t>
        </is>
      </c>
      <c r="B30" s="4" t="inlineStr">
        <is>
          <t xml:space="preserve"> </t>
        </is>
      </c>
      <c r="C30" s="4" t="inlineStr">
        <is>
          <t xml:space="preserve"> </t>
        </is>
      </c>
      <c r="D30" s="6" t="n">
        <v>2679</v>
      </c>
      <c r="E30" s="4" t="inlineStr">
        <is>
          <t xml:space="preserve"> </t>
        </is>
      </c>
      <c r="F30" s="6" t="n">
        <v>2679</v>
      </c>
    </row>
    <row r="31">
      <c r="A31" s="4" t="inlineStr">
        <is>
          <t>Unvested shares</t>
        </is>
      </c>
      <c r="B31" s="4" t="inlineStr">
        <is>
          <t xml:space="preserve"> </t>
        </is>
      </c>
      <c r="C31" s="4" t="inlineStr">
        <is>
          <t xml:space="preserve"> </t>
        </is>
      </c>
      <c r="D31" s="5" t="n">
        <v>1782870</v>
      </c>
      <c r="E31" s="5" t="n">
        <v>724970</v>
      </c>
      <c r="F31" s="5" t="n">
        <v>1782870</v>
      </c>
    </row>
    <row r="32">
      <c r="A32" s="4" t="inlineStr">
        <is>
          <t>Remaining weighted average period for recognize compensation expense</t>
        </is>
      </c>
      <c r="B32" s="4" t="inlineStr">
        <is>
          <t xml:space="preserve"> </t>
        </is>
      </c>
      <c r="C32" s="4" t="inlineStr">
        <is>
          <t xml:space="preserve"> </t>
        </is>
      </c>
      <c r="D32" s="4" t="inlineStr">
        <is>
          <t>1 year 6 months</t>
        </is>
      </c>
      <c r="E32" s="4" t="inlineStr">
        <is>
          <t xml:space="preserve"> </t>
        </is>
      </c>
      <c r="F32" s="4" t="inlineStr">
        <is>
          <t xml:space="preserve"> </t>
        </is>
      </c>
    </row>
    <row r="33">
      <c r="A33" s="4" t="inlineStr">
        <is>
          <t>Employee Stock Op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pensation expense | $</t>
        </is>
      </c>
      <c r="B35" s="4" t="inlineStr">
        <is>
          <t xml:space="preserve"> </t>
        </is>
      </c>
      <c r="C35" s="4" t="inlineStr">
        <is>
          <t xml:space="preserve"> </t>
        </is>
      </c>
      <c r="D35" s="6" t="n">
        <v>43073</v>
      </c>
      <c r="E35" s="6" t="n">
        <v>45626</v>
      </c>
      <c r="F35" s="4" t="inlineStr">
        <is>
          <t xml:space="preserve"> </t>
        </is>
      </c>
    </row>
    <row r="36">
      <c r="A36" s="4" t="inlineStr">
        <is>
          <t>Number of Shares, Granted</t>
        </is>
      </c>
      <c r="B36" s="4" t="inlineStr">
        <is>
          <t xml:space="preserve"> </t>
        </is>
      </c>
      <c r="C36" s="4" t="inlineStr">
        <is>
          <t xml:space="preserve"> </t>
        </is>
      </c>
      <c r="D36" s="5" t="n">
        <v>3213550</v>
      </c>
      <c r="E36" s="5" t="n">
        <v>3777550</v>
      </c>
      <c r="F36" s="4" t="inlineStr">
        <is>
          <t xml:space="preserve"> </t>
        </is>
      </c>
    </row>
    <row r="37">
      <c r="A37" s="4" t="inlineStr">
        <is>
          <t>Aggregate grant date fair market value | $</t>
        </is>
      </c>
      <c r="B37" s="4" t="inlineStr">
        <is>
          <t xml:space="preserve"> </t>
        </is>
      </c>
      <c r="C37" s="4" t="inlineStr">
        <is>
          <t xml:space="preserve"> </t>
        </is>
      </c>
      <c r="D37" s="6" t="n">
        <v>9622</v>
      </c>
      <c r="E37" s="6" t="n">
        <v>12365</v>
      </c>
      <c r="F37" s="4" t="inlineStr">
        <is>
          <t xml:space="preserve"> </t>
        </is>
      </c>
    </row>
    <row r="38">
      <c r="A38" s="4" t="inlineStr">
        <is>
          <t>Vesting contractual term</t>
        </is>
      </c>
      <c r="B38" s="4" t="inlineStr">
        <is>
          <t xml:space="preserve"> </t>
        </is>
      </c>
      <c r="C38" s="4" t="inlineStr">
        <is>
          <t xml:space="preserve"> </t>
        </is>
      </c>
      <c r="D38" s="4" t="inlineStr">
        <is>
          <t>10 years</t>
        </is>
      </c>
      <c r="E38" s="4" t="inlineStr">
        <is>
          <t xml:space="preserve"> </t>
        </is>
      </c>
      <c r="F38" s="4" t="inlineStr">
        <is>
          <t xml:space="preserve"> </t>
        </is>
      </c>
    </row>
    <row r="39">
      <c r="A39" s="4" t="inlineStr">
        <is>
          <t>Unrecognized compensation expense | $</t>
        </is>
      </c>
      <c r="B39" s="4" t="inlineStr">
        <is>
          <t xml:space="preserve"> </t>
        </is>
      </c>
      <c r="C39" s="4" t="inlineStr">
        <is>
          <t xml:space="preserve"> </t>
        </is>
      </c>
      <c r="D39" s="6" t="n">
        <v>21396</v>
      </c>
      <c r="E39" s="4" t="inlineStr">
        <is>
          <t xml:space="preserve"> </t>
        </is>
      </c>
      <c r="F39" s="6" t="n">
        <v>21396</v>
      </c>
    </row>
    <row r="40">
      <c r="A40" s="4" t="inlineStr">
        <is>
          <t>Remaining weighted average period for recognize compensation expense</t>
        </is>
      </c>
      <c r="B40" s="4" t="inlineStr">
        <is>
          <t xml:space="preserve"> </t>
        </is>
      </c>
      <c r="C40" s="4" t="inlineStr">
        <is>
          <t xml:space="preserve"> </t>
        </is>
      </c>
      <c r="D40" s="4" t="inlineStr">
        <is>
          <t>2 years 2 months 12 days</t>
        </is>
      </c>
      <c r="E40" s="4" t="inlineStr">
        <is>
          <t xml:space="preserve"> </t>
        </is>
      </c>
      <c r="F40" s="4" t="inlineStr">
        <is>
          <t xml:space="preserve"> </t>
        </is>
      </c>
    </row>
    <row r="41">
      <c r="A41" s="4" t="inlineStr">
        <is>
          <t>2022 Performance-based Restricted Stock Uni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riggering expense recognition</t>
        </is>
      </c>
      <c r="B43" s="4" t="inlineStr">
        <is>
          <t xml:space="preserve"> </t>
        </is>
      </c>
      <c r="C43" s="4" t="inlineStr">
        <is>
          <t xml:space="preserve"> </t>
        </is>
      </c>
      <c r="D43" s="9" t="n">
        <v>0.5</v>
      </c>
      <c r="E43" s="4" t="inlineStr">
        <is>
          <t xml:space="preserve"> </t>
        </is>
      </c>
      <c r="F43" s="9" t="n">
        <v>0.5</v>
      </c>
    </row>
    <row r="44">
      <c r="A44" s="4" t="inlineStr">
        <is>
          <t>Compensation expense | $</t>
        </is>
      </c>
      <c r="B44" s="4" t="inlineStr">
        <is>
          <t xml:space="preserve"> </t>
        </is>
      </c>
      <c r="C44" s="4" t="inlineStr">
        <is>
          <t xml:space="preserve"> </t>
        </is>
      </c>
      <c r="D44" s="6" t="n">
        <v>2201</v>
      </c>
      <c r="E44" s="4" t="inlineStr">
        <is>
          <t xml:space="preserve"> </t>
        </is>
      </c>
      <c r="F44" s="4" t="inlineStr">
        <is>
          <t xml:space="preserve"> </t>
        </is>
      </c>
    </row>
    <row r="45">
      <c r="A45" s="4" t="inlineStr">
        <is>
          <t>Performance based restricted stock units terms of award</t>
        </is>
      </c>
      <c r="B45" s="4" t="inlineStr">
        <is>
          <t xml:space="preserve"> </t>
        </is>
      </c>
      <c r="C45" s="4" t="inlineStr">
        <is>
          <t xml:space="preserve"> </t>
        </is>
      </c>
      <c r="D45" s="4" t="inlineStr">
        <is>
          <t xml:space="preserve">The 2022 PSUs provide for a performance period from February 1, 2022 through January 31, 2025 to achieve up to six defined performance metrics.  The percentage of 2022 PSUs eligible to vest will be determined based on the number of metrics achieved during the performance period and may range from 0% to 200%. The Company did not recognize any compensation expense related to these awards during the year ended December 31, 2023, as achievement of the minimum performance criteria had not been deemed probable. During the year ended December 31, 2024 achievement of two metrics was deemed probable resulting in expense recognition of 50% of the grant date value of the 2022 PSUs. Compensation expense is being recognized from the grant date through the final vest date of January 31, 2026. The vesting of 2022 PSUs for which the performance metrics are determined to have been met will occur in equal installments on January 31, 2025 and January 31, 2026, provided the recipient remains in service to the Company at that time. </t>
        </is>
      </c>
      <c r="E45" s="4" t="inlineStr">
        <is>
          <t xml:space="preserve"> </t>
        </is>
      </c>
      <c r="F45" s="4" t="inlineStr">
        <is>
          <t xml:space="preserve"> </t>
        </is>
      </c>
    </row>
    <row r="46">
      <c r="A46" s="4" t="inlineStr">
        <is>
          <t>Unvested shares</t>
        </is>
      </c>
      <c r="B46" s="4" t="inlineStr">
        <is>
          <t xml:space="preserve"> </t>
        </is>
      </c>
      <c r="C46" s="4" t="inlineStr">
        <is>
          <t xml:space="preserve"> </t>
        </is>
      </c>
      <c r="D46" s="4" t="inlineStr">
        <is>
          <t xml:space="preserve"> </t>
        </is>
      </c>
      <c r="E46" s="5" t="n">
        <v>724970</v>
      </c>
      <c r="F46" s="4" t="inlineStr">
        <is>
          <t xml:space="preserve"> </t>
        </is>
      </c>
    </row>
    <row r="47">
      <c r="A47" s="4" t="inlineStr">
        <is>
          <t>2024 Performance-based Restricted Stock Uni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units granted</t>
        </is>
      </c>
      <c r="B49" s="4" t="inlineStr">
        <is>
          <t xml:space="preserve"> </t>
        </is>
      </c>
      <c r="C49" s="4" t="inlineStr">
        <is>
          <t xml:space="preserve"> </t>
        </is>
      </c>
      <c r="D49" s="5" t="n">
        <v>1057900</v>
      </c>
      <c r="E49" s="4" t="inlineStr">
        <is>
          <t xml:space="preserve"> </t>
        </is>
      </c>
      <c r="F49" s="4" t="inlineStr">
        <is>
          <t xml:space="preserve"> </t>
        </is>
      </c>
    </row>
    <row r="50">
      <c r="A50" s="4" t="inlineStr">
        <is>
          <t>Triggering expense recognition</t>
        </is>
      </c>
      <c r="B50" s="4" t="inlineStr">
        <is>
          <t xml:space="preserve"> </t>
        </is>
      </c>
      <c r="C50" s="4" t="inlineStr">
        <is>
          <t xml:space="preserve"> </t>
        </is>
      </c>
      <c r="D50" s="9" t="n">
        <v>0.75</v>
      </c>
      <c r="E50" s="4" t="inlineStr">
        <is>
          <t xml:space="preserve"> </t>
        </is>
      </c>
      <c r="F50" s="9" t="n">
        <v>0.75</v>
      </c>
    </row>
    <row r="51">
      <c r="A51" s="4" t="inlineStr">
        <is>
          <t>Compensation expense | $</t>
        </is>
      </c>
      <c r="B51" s="4" t="inlineStr">
        <is>
          <t xml:space="preserve"> </t>
        </is>
      </c>
      <c r="C51" s="4" t="inlineStr">
        <is>
          <t xml:space="preserve"> </t>
        </is>
      </c>
      <c r="D51" s="6" t="n">
        <v>1009</v>
      </c>
      <c r="E51" s="4" t="inlineStr">
        <is>
          <t xml:space="preserve"> </t>
        </is>
      </c>
      <c r="F51" s="4" t="inlineStr">
        <is>
          <t xml:space="preserve"> </t>
        </is>
      </c>
    </row>
    <row r="52">
      <c r="A52" s="4" t="inlineStr">
        <is>
          <t>Aggregate grant date fair market value of restricted stock units granted | $</t>
        </is>
      </c>
      <c r="B52" s="4" t="inlineStr">
        <is>
          <t xml:space="preserve"> </t>
        </is>
      </c>
      <c r="C52" s="4" t="inlineStr">
        <is>
          <t xml:space="preserve"> </t>
        </is>
      </c>
      <c r="D52" s="6" t="n">
        <v>4401</v>
      </c>
      <c r="E52" s="4" t="inlineStr">
        <is>
          <t xml:space="preserve"> </t>
        </is>
      </c>
      <c r="F52" s="4" t="inlineStr">
        <is>
          <t xml:space="preserve"> </t>
        </is>
      </c>
    </row>
    <row r="53">
      <c r="A53" s="4" t="inlineStr">
        <is>
          <t>Performance based restricted stock units terms of award</t>
        </is>
      </c>
      <c r="B53" s="4" t="inlineStr">
        <is>
          <t xml:space="preserve"> </t>
        </is>
      </c>
      <c r="C53" s="4" t="inlineStr">
        <is>
          <t xml:space="preserve"> </t>
        </is>
      </c>
      <c r="D53" s="4" t="inlineStr">
        <is>
          <t>The 2024 PSUs provide for a performance period from February 1, 2024 through January 31, 2027 to achieve up to four defined performance metrics. The percentage of 2024 PSUs eligible to vest will be determined based on the number of metrics achieved during the performance period and may range from 0% to 200%. As of December 31, 2024 two metrics were deemed probable of achievement resulting in expense recognition of 75% of the grant date value of the 2024 PSUs.  Compensation expense is being recognized from the grant date through the final vest date of January 31, 2027.</t>
        </is>
      </c>
      <c r="E53" s="4" t="inlineStr">
        <is>
          <t xml:space="preserve"> </t>
        </is>
      </c>
      <c r="F53" s="4" t="inlineStr">
        <is>
          <t xml:space="preserve"> </t>
        </is>
      </c>
    </row>
    <row r="54">
      <c r="A54" s="4" t="inlineStr">
        <is>
          <t>2020 Incentive Award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shares of common stock Outstanding</t>
        </is>
      </c>
      <c r="B56" s="4" t="inlineStr">
        <is>
          <t xml:space="preserve"> </t>
        </is>
      </c>
      <c r="C56" s="9" t="n">
        <v>0.05</v>
      </c>
      <c r="D56" s="4" t="inlineStr">
        <is>
          <t xml:space="preserve"> </t>
        </is>
      </c>
      <c r="E56" s="4" t="inlineStr">
        <is>
          <t xml:space="preserve"> </t>
        </is>
      </c>
      <c r="F56" s="4" t="inlineStr">
        <is>
          <t xml:space="preserve"> </t>
        </is>
      </c>
    </row>
    <row r="57">
      <c r="A57" s="4" t="inlineStr">
        <is>
          <t>Increased number of shares available under plan</t>
        </is>
      </c>
      <c r="B57" s="5" t="n">
        <v>4223152</v>
      </c>
      <c r="C57" s="4" t="inlineStr">
        <is>
          <t xml:space="preserve"> </t>
        </is>
      </c>
      <c r="D57" s="4" t="inlineStr">
        <is>
          <t xml:space="preserve"> </t>
        </is>
      </c>
      <c r="E57" s="4" t="inlineStr">
        <is>
          <t xml:space="preserve"> </t>
        </is>
      </c>
      <c r="F57" s="5" t="n">
        <v>16622139</v>
      </c>
    </row>
    <row r="58">
      <c r="A58" s="4" t="inlineStr">
        <is>
          <t>Common stock, capital shares reserved for future issuance</t>
        </is>
      </c>
      <c r="B58" s="4" t="inlineStr">
        <is>
          <t xml:space="preserve"> </t>
        </is>
      </c>
      <c r="C58" s="4" t="inlineStr">
        <is>
          <t xml:space="preserve"> </t>
        </is>
      </c>
      <c r="D58" s="5" t="n">
        <v>5362362</v>
      </c>
      <c r="E58" s="4" t="inlineStr">
        <is>
          <t xml:space="preserve"> </t>
        </is>
      </c>
      <c r="F58" s="5" t="n">
        <v>5362362</v>
      </c>
    </row>
    <row r="59">
      <c r="A59" s="4" t="inlineStr">
        <is>
          <t>Maximum | Employee Stock Op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Vesting service period</t>
        </is>
      </c>
      <c r="B61" s="4" t="inlineStr">
        <is>
          <t xml:space="preserve"> </t>
        </is>
      </c>
      <c r="C61" s="4" t="inlineStr">
        <is>
          <t xml:space="preserve"> </t>
        </is>
      </c>
      <c r="D61" s="4" t="inlineStr">
        <is>
          <t>4 years</t>
        </is>
      </c>
      <c r="E61" s="4" t="inlineStr">
        <is>
          <t xml:space="preserve"> </t>
        </is>
      </c>
      <c r="F61" s="4" t="inlineStr">
        <is>
          <t xml:space="preserve"> </t>
        </is>
      </c>
    </row>
    <row r="62">
      <c r="A62" s="4" t="inlineStr">
        <is>
          <t>Maximum | 2022 Performance-based Restricted Stock Unit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ward vesting percentage</t>
        </is>
      </c>
      <c r="B64" s="4" t="inlineStr">
        <is>
          <t xml:space="preserve"> </t>
        </is>
      </c>
      <c r="C64" s="4" t="inlineStr">
        <is>
          <t xml:space="preserve"> </t>
        </is>
      </c>
      <c r="D64" s="9" t="n">
        <v>2</v>
      </c>
      <c r="E64" s="4" t="inlineStr">
        <is>
          <t xml:space="preserve"> </t>
        </is>
      </c>
      <c r="F64" s="4" t="inlineStr">
        <is>
          <t xml:space="preserve"> </t>
        </is>
      </c>
    </row>
    <row r="65">
      <c r="A65" s="4" t="inlineStr">
        <is>
          <t>Maximum | 2024 Performance-based Restricted Stock Unit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ward vesting percentage</t>
        </is>
      </c>
      <c r="B67" s="4" t="inlineStr">
        <is>
          <t xml:space="preserve"> </t>
        </is>
      </c>
      <c r="C67" s="4" t="inlineStr">
        <is>
          <t xml:space="preserve"> </t>
        </is>
      </c>
      <c r="D67" s="9" t="n">
        <v>2</v>
      </c>
      <c r="E67" s="4" t="inlineStr">
        <is>
          <t xml:space="preserve"> </t>
        </is>
      </c>
      <c r="F67" s="4" t="inlineStr">
        <is>
          <t xml:space="preserve"> </t>
        </is>
      </c>
    </row>
    <row r="68">
      <c r="A68" s="4" t="inlineStr">
        <is>
          <t>Maximum | 2020 Incentive Award Pla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shares available for grant</t>
        </is>
      </c>
      <c r="B70" s="4" t="inlineStr">
        <is>
          <t xml:space="preserve"> </t>
        </is>
      </c>
      <c r="C70" s="5" t="n">
        <v>7924000</v>
      </c>
      <c r="D70" s="4" t="inlineStr">
        <is>
          <t xml:space="preserve"> </t>
        </is>
      </c>
      <c r="E70" s="4" t="inlineStr">
        <is>
          <t xml:space="preserve"> </t>
        </is>
      </c>
      <c r="F70" s="4" t="inlineStr">
        <is>
          <t xml:space="preserve"> </t>
        </is>
      </c>
    </row>
    <row r="71">
      <c r="A71" s="4" t="inlineStr">
        <is>
          <t>Minimum | Employee Stock Op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Vesting service period</t>
        </is>
      </c>
      <c r="B73" s="4" t="inlineStr">
        <is>
          <t xml:space="preserve"> </t>
        </is>
      </c>
      <c r="C73" s="4" t="inlineStr">
        <is>
          <t xml:space="preserve"> </t>
        </is>
      </c>
      <c r="D73" s="4" t="inlineStr">
        <is>
          <t>3 years</t>
        </is>
      </c>
      <c r="E73" s="4" t="inlineStr">
        <is>
          <t xml:space="preserve"> </t>
        </is>
      </c>
      <c r="F73" s="4" t="inlineStr">
        <is>
          <t xml:space="preserve"> </t>
        </is>
      </c>
    </row>
    <row r="74">
      <c r="A74" s="4" t="inlineStr">
        <is>
          <t>Minimum | 2022 Performance-based Restricted Stock Unit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ward vesting percentage</t>
        </is>
      </c>
      <c r="B76" s="4" t="inlineStr">
        <is>
          <t xml:space="preserve"> </t>
        </is>
      </c>
      <c r="C76" s="4" t="inlineStr">
        <is>
          <t xml:space="preserve"> </t>
        </is>
      </c>
      <c r="D76" s="9" t="n">
        <v>0</v>
      </c>
      <c r="E76" s="4" t="inlineStr">
        <is>
          <t xml:space="preserve"> </t>
        </is>
      </c>
      <c r="F76" s="4" t="inlineStr">
        <is>
          <t xml:space="preserve"> </t>
        </is>
      </c>
    </row>
    <row r="77">
      <c r="A77" s="4" t="inlineStr">
        <is>
          <t>Minimum | 2024 Performance-based Restricted Stock Unit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ward vesting percentage</t>
        </is>
      </c>
      <c r="B79" s="4" t="inlineStr">
        <is>
          <t xml:space="preserve"> </t>
        </is>
      </c>
      <c r="C79" s="4" t="inlineStr">
        <is>
          <t xml:space="preserve"> </t>
        </is>
      </c>
      <c r="D79" s="9" t="n">
        <v>0</v>
      </c>
      <c r="E79" s="4" t="inlineStr">
        <is>
          <t xml:space="preserve"> </t>
        </is>
      </c>
      <c r="F79" s="4" t="inlineStr">
        <is>
          <t xml:space="preserve"> </t>
        </is>
      </c>
    </row>
    <row r="80">
      <c r="A80" s="4" t="inlineStr">
        <is>
          <t>Common Stock</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ssuance of common stock upon vesting of restricted stock units</t>
        </is>
      </c>
      <c r="B82" s="4" t="inlineStr">
        <is>
          <t xml:space="preserve"> </t>
        </is>
      </c>
      <c r="C82" s="4" t="inlineStr">
        <is>
          <t xml:space="preserve"> </t>
        </is>
      </c>
      <c r="D82" s="5" t="n">
        <v>927932</v>
      </c>
      <c r="E82" s="5" t="n">
        <v>53935</v>
      </c>
      <c r="F82" s="4" t="inlineStr">
        <is>
          <t xml:space="preserve"> </t>
        </is>
      </c>
    </row>
    <row r="83">
      <c r="A83" s="4" t="inlineStr">
        <is>
          <t>Issuance of common stock under ESPP, shares</t>
        </is>
      </c>
      <c r="B83" s="4" t="inlineStr">
        <is>
          <t xml:space="preserve"> </t>
        </is>
      </c>
      <c r="C83" s="4" t="inlineStr">
        <is>
          <t xml:space="preserve"> </t>
        </is>
      </c>
      <c r="D83" s="5" t="n">
        <v>99614</v>
      </c>
      <c r="E83" s="5" t="n">
        <v>93939</v>
      </c>
      <c r="F83" s="4" t="inlineStr">
        <is>
          <t xml:space="preserve"> </t>
        </is>
      </c>
    </row>
    <row r="84">
      <c r="A84" s="4" t="inlineStr">
        <is>
          <t>Common Stock | Employee Stock Purchase Plan</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creased number of shares available under plan</t>
        </is>
      </c>
      <c r="B86" s="4" t="inlineStr">
        <is>
          <t xml:space="preserve"> </t>
        </is>
      </c>
      <c r="C86" s="4" t="inlineStr">
        <is>
          <t xml:space="preserve"> </t>
        </is>
      </c>
      <c r="D86" s="4" t="inlineStr">
        <is>
          <t xml:space="preserve"> </t>
        </is>
      </c>
      <c r="E86" s="4" t="inlineStr">
        <is>
          <t xml:space="preserve"> </t>
        </is>
      </c>
      <c r="F86" s="5" t="n">
        <v>1667231</v>
      </c>
    </row>
    <row r="87">
      <c r="A87" s="4" t="inlineStr">
        <is>
          <t>Common Stock | Restricted Stock Unit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ssuance of common stock upon vesting of restricted stock units</t>
        </is>
      </c>
      <c r="B89" s="4" t="inlineStr">
        <is>
          <t xml:space="preserve"> </t>
        </is>
      </c>
      <c r="C89" s="4" t="inlineStr">
        <is>
          <t xml:space="preserve"> </t>
        </is>
      </c>
      <c r="D89" s="5" t="n">
        <v>927932</v>
      </c>
      <c r="E89" s="5" t="n">
        <v>53935</v>
      </c>
      <c r="F89" s="4" t="inlineStr">
        <is>
          <t xml:space="preserve"> </t>
        </is>
      </c>
    </row>
    <row r="90">
      <c r="A90" s="4" t="inlineStr">
        <is>
          <t>Common Stock | Subsequent Event | Employee Stock Purchase Plan</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creased number of shares available under plan</t>
        </is>
      </c>
      <c r="B92" s="5" t="n">
        <v>844630</v>
      </c>
      <c r="C92" s="4" t="inlineStr">
        <is>
          <t xml:space="preserve"> </t>
        </is>
      </c>
      <c r="D92" s="4" t="inlineStr">
        <is>
          <t xml:space="preserve"> </t>
        </is>
      </c>
      <c r="E92" s="4" t="inlineStr">
        <is>
          <t xml:space="preserve"> </t>
        </is>
      </c>
      <c r="F9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ummary of Stock Options Activity (Detail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Number of Shares, Outstanding</t>
        </is>
      </c>
      <c r="B4" s="5" t="n">
        <v>17017319</v>
      </c>
      <c r="C4" s="4" t="inlineStr">
        <is>
          <t xml:space="preserve"> </t>
        </is>
      </c>
    </row>
    <row r="5">
      <c r="A5" s="4" t="inlineStr">
        <is>
          <t>Number of Shares, Granted</t>
        </is>
      </c>
      <c r="B5" s="5" t="n">
        <v>3213550</v>
      </c>
      <c r="C5" s="4" t="inlineStr">
        <is>
          <t xml:space="preserve"> </t>
        </is>
      </c>
    </row>
    <row r="6">
      <c r="A6" s="4" t="inlineStr">
        <is>
          <t>Number of Shares, Cancelled</t>
        </is>
      </c>
      <c r="B6" s="5" t="n">
        <v>-64800</v>
      </c>
      <c r="C6" s="4" t="inlineStr">
        <is>
          <t xml:space="preserve"> </t>
        </is>
      </c>
    </row>
    <row r="7">
      <c r="A7" s="4" t="inlineStr">
        <is>
          <t>Number of Shares, Outstanding</t>
        </is>
      </c>
      <c r="B7" s="5" t="n">
        <v>20166069</v>
      </c>
      <c r="C7" s="5" t="n">
        <v>17017319</v>
      </c>
    </row>
    <row r="8">
      <c r="A8" s="4" t="inlineStr">
        <is>
          <t>Number of Shares, Vested and expected to vest</t>
        </is>
      </c>
      <c r="B8" s="5" t="n">
        <v>20166069</v>
      </c>
      <c r="C8" s="4" t="inlineStr">
        <is>
          <t xml:space="preserve"> </t>
        </is>
      </c>
    </row>
    <row r="9">
      <c r="A9" s="4" t="inlineStr">
        <is>
          <t>Number of Shares, Vested and exercisable</t>
        </is>
      </c>
      <c r="B9" s="5" t="n">
        <v>14856586</v>
      </c>
      <c r="C9" s="4" t="inlineStr">
        <is>
          <t xml:space="preserve"> </t>
        </is>
      </c>
    </row>
    <row r="10">
      <c r="A10" s="3" t="inlineStr">
        <is>
          <t>Weighted Average Exercise Price Per Share</t>
        </is>
      </c>
      <c r="B10" s="4" t="inlineStr">
        <is>
          <t xml:space="preserve"> </t>
        </is>
      </c>
      <c r="C10" s="4" t="inlineStr">
        <is>
          <t xml:space="preserve"> </t>
        </is>
      </c>
    </row>
    <row r="11">
      <c r="A11" s="4" t="inlineStr">
        <is>
          <t>Weighted Average Exercise Price Per Share, Outstanding</t>
        </is>
      </c>
      <c r="B11" s="11" t="n">
        <v>15.3</v>
      </c>
      <c r="C11" s="4" t="inlineStr">
        <is>
          <t xml:space="preserve"> </t>
        </is>
      </c>
    </row>
    <row r="12">
      <c r="A12" s="4" t="inlineStr">
        <is>
          <t>Weighted Average Exercise Price Per Share, Granted</t>
        </is>
      </c>
      <c r="B12" s="12" t="n">
        <v>4.1</v>
      </c>
      <c r="C12" s="4" t="inlineStr">
        <is>
          <t xml:space="preserve"> </t>
        </is>
      </c>
    </row>
    <row r="13">
      <c r="A13" s="4" t="inlineStr">
        <is>
          <t>Weighted Average Exercise Price Per Share, Cancelled</t>
        </is>
      </c>
      <c r="B13" s="13" t="n">
        <v>18.27</v>
      </c>
      <c r="C13" s="4" t="inlineStr">
        <is>
          <t xml:space="preserve"> </t>
        </is>
      </c>
    </row>
    <row r="14">
      <c r="A14" s="4" t="inlineStr">
        <is>
          <t>Weighted Average Exercise Price Per Share, Outstanding</t>
        </is>
      </c>
      <c r="B14" s="13" t="n">
        <v>13.51</v>
      </c>
      <c r="C14" s="11" t="n">
        <v>15.3</v>
      </c>
    </row>
    <row r="15">
      <c r="A15" s="4" t="inlineStr">
        <is>
          <t>Weighted Average Exercise Price Per Share, Vested and expected to vest</t>
        </is>
      </c>
      <c r="B15" s="13" t="n">
        <v>13.51</v>
      </c>
      <c r="C15" s="4" t="inlineStr">
        <is>
          <t xml:space="preserve"> </t>
        </is>
      </c>
    </row>
    <row r="16">
      <c r="A16" s="4" t="inlineStr">
        <is>
          <t>Weighted Average Exercise Price Per Share, Vested and exercisable</t>
        </is>
      </c>
      <c r="B16" s="8" t="n">
        <v>16.31</v>
      </c>
      <c r="C16" s="4" t="inlineStr">
        <is>
          <t xml:space="preserve"> </t>
        </is>
      </c>
    </row>
    <row r="17">
      <c r="A17" s="3" t="inlineStr">
        <is>
          <t>Weighted Average Remaining Contractual Term and Aggregate Intrinsic Value</t>
        </is>
      </c>
      <c r="B17" s="4" t="inlineStr">
        <is>
          <t xml:space="preserve"> </t>
        </is>
      </c>
      <c r="C17" s="4" t="inlineStr">
        <is>
          <t xml:space="preserve"> </t>
        </is>
      </c>
    </row>
    <row r="18">
      <c r="A18" s="4" t="inlineStr">
        <is>
          <t>Weighted Average Remaining Contractual Term (years), Outstanding</t>
        </is>
      </c>
      <c r="B18" s="4" t="inlineStr">
        <is>
          <t>6 years 7 months 6 days</t>
        </is>
      </c>
      <c r="C18" s="4" t="inlineStr">
        <is>
          <t>7 years 1 month 6 days</t>
        </is>
      </c>
    </row>
    <row r="19">
      <c r="A19" s="4" t="inlineStr">
        <is>
          <t>Weighted Average Remaining Contractual Term (years), Vested and expected to vest</t>
        </is>
      </c>
      <c r="B19" s="4" t="inlineStr">
        <is>
          <t>6 years 7 months 6 days</t>
        </is>
      </c>
      <c r="C19" s="4" t="inlineStr">
        <is>
          <t xml:space="preserve"> </t>
        </is>
      </c>
    </row>
    <row r="20">
      <c r="A20" s="4" t="inlineStr">
        <is>
          <t>Weighted Average Remaining Contractual Term (years), Vested and exercisable</t>
        </is>
      </c>
      <c r="B20" s="4" t="inlineStr">
        <is>
          <t>6 years</t>
        </is>
      </c>
      <c r="C20" s="4" t="inlineStr">
        <is>
          <t xml:space="preserve"> </t>
        </is>
      </c>
    </row>
    <row r="21">
      <c r="A21" s="4" t="inlineStr">
        <is>
          <t>Aggregate Intrinsic Value, Outstanding</t>
        </is>
      </c>
      <c r="B21" s="6" t="n">
        <v>6095</v>
      </c>
      <c r="C21" s="6" t="n">
        <v>5080</v>
      </c>
    </row>
    <row r="22">
      <c r="A22" s="4" t="inlineStr">
        <is>
          <t>Aggregate Intrinsic Value, Vested and expected to vest</t>
        </is>
      </c>
      <c r="B22" s="5" t="n">
        <v>6095</v>
      </c>
      <c r="C22" s="4" t="inlineStr">
        <is>
          <t xml:space="preserve"> </t>
        </is>
      </c>
    </row>
    <row r="23">
      <c r="A23" s="4" t="inlineStr">
        <is>
          <t>Aggregate Intrinsic Value, Vested and exercisable</t>
        </is>
      </c>
      <c r="B23" s="6" t="n">
        <v>6077</v>
      </c>
      <c r="C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Weighted Average Assumptions Used to Estimate Fair Value of Award (Details)</t>
        </is>
      </c>
      <c r="B1" s="2" t="inlineStr">
        <is>
          <t>12 Months Ended</t>
        </is>
      </c>
    </row>
    <row r="2">
      <c r="B2" s="2" t="inlineStr">
        <is>
          <t>Dec. 31, 2024</t>
        </is>
      </c>
      <c r="C2" s="2" t="inlineStr">
        <is>
          <t>Dec. 31, 2023</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Risk-free interest rate</t>
        </is>
      </c>
      <c r="B4" s="10" t="n">
        <v>0.0396</v>
      </c>
      <c r="C4" s="10" t="n">
        <v>0.0365</v>
      </c>
    </row>
    <row r="5">
      <c r="A5" s="4" t="inlineStr">
        <is>
          <t>Expected term</t>
        </is>
      </c>
      <c r="B5" s="4" t="inlineStr">
        <is>
          <t>5 years 11 months 15 days</t>
        </is>
      </c>
      <c r="C5" s="4" t="inlineStr">
        <is>
          <t>5 years 11 months 19 days</t>
        </is>
      </c>
    </row>
    <row r="6">
      <c r="A6" s="4" t="inlineStr">
        <is>
          <t>Expected volatility</t>
        </is>
      </c>
      <c r="B6" s="9" t="n">
        <v>0.84</v>
      </c>
      <c r="C6" s="9" t="n">
        <v>0.85</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s (Details) - $ / shares</t>
        </is>
      </c>
      <c r="B1" s="2" t="inlineStr">
        <is>
          <t>12 Months Ended</t>
        </is>
      </c>
    </row>
    <row r="2">
      <c r="B2" s="2" t="inlineStr">
        <is>
          <t>Dec. 31, 2024</t>
        </is>
      </c>
      <c r="C2" s="2" t="inlineStr">
        <is>
          <t>Dec. 31, 2023</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Outstanding</t>
        </is>
      </c>
      <c r="B5" s="5" t="n">
        <v>2337517</v>
      </c>
      <c r="C5" s="4" t="inlineStr">
        <is>
          <t xml:space="preserve"> </t>
        </is>
      </c>
    </row>
    <row r="6">
      <c r="A6" s="4" t="inlineStr">
        <is>
          <t>Number of shares, Granted</t>
        </is>
      </c>
      <c r="B6" s="5" t="n">
        <v>1126100</v>
      </c>
      <c r="C6" s="5" t="n">
        <v>2264700</v>
      </c>
    </row>
    <row r="7">
      <c r="A7" s="4" t="inlineStr">
        <is>
          <t>Number of shares, Released</t>
        </is>
      </c>
      <c r="B7" s="5" t="n">
        <v>-927932</v>
      </c>
      <c r="C7" s="4" t="inlineStr">
        <is>
          <t xml:space="preserve"> </t>
        </is>
      </c>
    </row>
    <row r="8">
      <c r="A8" s="4" t="inlineStr">
        <is>
          <t>Number of shares, Cancelled</t>
        </is>
      </c>
      <c r="B8" s="5" t="n">
        <v>-12633</v>
      </c>
      <c r="C8" s="5" t="n">
        <v>-34998</v>
      </c>
    </row>
    <row r="9">
      <c r="A9" s="4" t="inlineStr">
        <is>
          <t>Number of shares, Unvested</t>
        </is>
      </c>
      <c r="B9" s="5" t="n">
        <v>2523052</v>
      </c>
      <c r="C9" s="5" t="n">
        <v>2337517</v>
      </c>
    </row>
    <row r="10">
      <c r="A10" s="4" t="inlineStr">
        <is>
          <t>Weighted Average Grant Date Fair Value, Outstanding</t>
        </is>
      </c>
      <c r="B10" s="8" t="n">
        <v>4.69</v>
      </c>
      <c r="C10" s="4" t="inlineStr">
        <is>
          <t xml:space="preserve"> </t>
        </is>
      </c>
    </row>
    <row r="11">
      <c r="A11" s="4" t="inlineStr">
        <is>
          <t>Weighted Average Grant Date Fair Value, Granted</t>
        </is>
      </c>
      <c r="B11" s="13" t="n">
        <v>4.05</v>
      </c>
      <c r="C11" s="4" t="inlineStr">
        <is>
          <t xml:space="preserve"> </t>
        </is>
      </c>
    </row>
    <row r="12">
      <c r="A12" s="4" t="inlineStr">
        <is>
          <t>Weighted Average Grant Date Fair Value, Released</t>
        </is>
      </c>
      <c r="B12" s="13" t="n">
        <v>4.65</v>
      </c>
      <c r="C12" s="4" t="inlineStr">
        <is>
          <t xml:space="preserve"> </t>
        </is>
      </c>
    </row>
    <row r="13">
      <c r="A13" s="4" t="inlineStr">
        <is>
          <t>Weighted Average Grant Date Fair Value, Cancelled</t>
        </is>
      </c>
      <c r="B13" s="13" t="n">
        <v>4.62</v>
      </c>
      <c r="C13" s="4" t="inlineStr">
        <is>
          <t xml:space="preserve"> </t>
        </is>
      </c>
    </row>
    <row r="14">
      <c r="A14" s="4" t="inlineStr">
        <is>
          <t>Weighted Average Grant Date Fair Value, Unvested</t>
        </is>
      </c>
      <c r="B14" s="8" t="n">
        <v>4.42</v>
      </c>
      <c r="C14" s="8" t="n">
        <v>4.69</v>
      </c>
    </row>
    <row r="15">
      <c r="A15" s="4" t="inlineStr">
        <is>
          <t>Performance-based Restricted Stock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Outstanding</t>
        </is>
      </c>
      <c r="B17" s="5" t="n">
        <v>724970</v>
      </c>
      <c r="C17" s="4" t="inlineStr">
        <is>
          <t xml:space="preserve"> </t>
        </is>
      </c>
    </row>
    <row r="18">
      <c r="A18" s="4" t="inlineStr">
        <is>
          <t>Number of shares, Granted</t>
        </is>
      </c>
      <c r="B18" s="5" t="n">
        <v>1057900</v>
      </c>
      <c r="C18" s="4" t="inlineStr">
        <is>
          <t xml:space="preserve"> </t>
        </is>
      </c>
    </row>
    <row r="19">
      <c r="A19" s="4" t="inlineStr">
        <is>
          <t>Number of shares, Cancelled</t>
        </is>
      </c>
      <c r="B19" s="5" t="n">
        <v>0</v>
      </c>
      <c r="C19" s="5" t="n">
        <v>0</v>
      </c>
    </row>
    <row r="20">
      <c r="A20" s="4" t="inlineStr">
        <is>
          <t>Number of shares, Unvested</t>
        </is>
      </c>
      <c r="B20" s="5" t="n">
        <v>1782870</v>
      </c>
      <c r="C20" s="5" t="n">
        <v>724970</v>
      </c>
    </row>
    <row r="21">
      <c r="A21" s="4" t="inlineStr">
        <is>
          <t>Weighted Average Grant Date Fair Value, Outstanding</t>
        </is>
      </c>
      <c r="B21" s="8" t="n">
        <v>7.14</v>
      </c>
      <c r="C21" s="4" t="inlineStr">
        <is>
          <t xml:space="preserve"> </t>
        </is>
      </c>
    </row>
    <row r="22">
      <c r="A22" s="4" t="inlineStr">
        <is>
          <t>Weighted Average Grant Date Fair Value, Granted</t>
        </is>
      </c>
      <c r="B22" s="13" t="n">
        <v>4.16</v>
      </c>
      <c r="C22" s="4" t="inlineStr">
        <is>
          <t xml:space="preserve"> </t>
        </is>
      </c>
    </row>
    <row r="23">
      <c r="A23" s="4" t="inlineStr">
        <is>
          <t>Weighted Average Grant Date Fair Value, Unvested</t>
        </is>
      </c>
      <c r="B23" s="8" t="n">
        <v>5.37</v>
      </c>
      <c r="C23" s="8" t="n">
        <v>7.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68385</v>
      </c>
      <c r="C4" s="6" t="n">
        <v>-13595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1767</v>
      </c>
      <c r="C6" s="5" t="n">
        <v>49428</v>
      </c>
    </row>
    <row r="7">
      <c r="A7" s="4" t="inlineStr">
        <is>
          <t>Depreciation and amortization expense</t>
        </is>
      </c>
      <c r="B7" s="5" t="n">
        <v>416</v>
      </c>
      <c r="C7" s="5" t="n">
        <v>416</v>
      </c>
    </row>
    <row r="8">
      <c r="A8" s="4" t="inlineStr">
        <is>
          <t>Accretion of premium and discounts on marketable securities</t>
        </is>
      </c>
      <c r="B8" s="5" t="n">
        <v>-11821</v>
      </c>
      <c r="C8" s="5" t="n">
        <v>-15446</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5914</v>
      </c>
      <c r="C10" s="5" t="n">
        <v>1864</v>
      </c>
    </row>
    <row r="11">
      <c r="A11" s="4" t="inlineStr">
        <is>
          <t>Other assets</t>
        </is>
      </c>
      <c r="B11" s="5" t="n">
        <v>0</v>
      </c>
      <c r="C11" s="5" t="n">
        <v>98</v>
      </c>
    </row>
    <row r="12">
      <c r="A12" s="4" t="inlineStr">
        <is>
          <t>Accounts payable</t>
        </is>
      </c>
      <c r="B12" s="5" t="n">
        <v>206</v>
      </c>
      <c r="C12" s="5" t="n">
        <v>1701</v>
      </c>
    </row>
    <row r="13">
      <c r="A13" s="4" t="inlineStr">
        <is>
          <t>Accrued expenses and other liabilities</t>
        </is>
      </c>
      <c r="B13" s="5" t="n">
        <v>-13421</v>
      </c>
      <c r="C13" s="5" t="n">
        <v>12661</v>
      </c>
    </row>
    <row r="14">
      <c r="A14" s="4" t="inlineStr">
        <is>
          <t>Operating lease liabilities</t>
        </is>
      </c>
      <c r="B14" s="5" t="n">
        <v>-175</v>
      </c>
      <c r="C14" s="5" t="n">
        <v>-161</v>
      </c>
    </row>
    <row r="15">
      <c r="A15" s="4" t="inlineStr">
        <is>
          <t>Net cash used in operating activities</t>
        </is>
      </c>
      <c r="B15" s="5" t="n">
        <v>-135499</v>
      </c>
      <c r="C15" s="5" t="n">
        <v>-85395</v>
      </c>
    </row>
    <row r="16">
      <c r="A16" s="3" t="inlineStr">
        <is>
          <t>Cash flows from investing activities</t>
        </is>
      </c>
      <c r="B16" s="4" t="inlineStr">
        <is>
          <t xml:space="preserve"> </t>
        </is>
      </c>
      <c r="C16" s="4" t="inlineStr">
        <is>
          <t xml:space="preserve"> </t>
        </is>
      </c>
    </row>
    <row r="17">
      <c r="A17" s="4" t="inlineStr">
        <is>
          <t>Purchases of marketable securities</t>
        </is>
      </c>
      <c r="B17" s="5" t="n">
        <v>-461177</v>
      </c>
      <c r="C17" s="5" t="n">
        <v>-562362</v>
      </c>
    </row>
    <row r="18">
      <c r="A18" s="4" t="inlineStr">
        <is>
          <t>Sales and maturities of marketable securities</t>
        </is>
      </c>
      <c r="B18" s="5" t="n">
        <v>517282</v>
      </c>
      <c r="C18" s="5" t="n">
        <v>602665</v>
      </c>
    </row>
    <row r="19">
      <c r="A19" s="4" t="inlineStr">
        <is>
          <t>Net cash provided by investing activities</t>
        </is>
      </c>
      <c r="B19" s="5" t="n">
        <v>56105</v>
      </c>
      <c r="C19" s="5" t="n">
        <v>40303</v>
      </c>
    </row>
    <row r="20">
      <c r="A20" s="3" t="inlineStr">
        <is>
          <t>Cash flows from financing activities</t>
        </is>
      </c>
      <c r="B20" s="4" t="inlineStr">
        <is>
          <t xml:space="preserve"> </t>
        </is>
      </c>
      <c r="C20" s="4" t="inlineStr">
        <is>
          <t xml:space="preserve"> </t>
        </is>
      </c>
    </row>
    <row r="21">
      <c r="A21" s="4" t="inlineStr">
        <is>
          <t>Proceeds from issuance of common stock under ESPP</t>
        </is>
      </c>
      <c r="B21" s="5" t="n">
        <v>267</v>
      </c>
      <c r="C21" s="5" t="n">
        <v>257</v>
      </c>
    </row>
    <row r="22">
      <c r="A22" s="4" t="inlineStr">
        <is>
          <t>Net cash provided by financing activities</t>
        </is>
      </c>
      <c r="B22" s="5" t="n">
        <v>267</v>
      </c>
      <c r="C22" s="5" t="n">
        <v>257</v>
      </c>
    </row>
    <row r="23">
      <c r="A23" s="4" t="inlineStr">
        <is>
          <t>Net decrease in cash and cash equivalents</t>
        </is>
      </c>
      <c r="B23" s="5" t="n">
        <v>-79127</v>
      </c>
      <c r="C23" s="5" t="n">
        <v>-44835</v>
      </c>
    </row>
    <row r="24">
      <c r="A24" s="4" t="inlineStr">
        <is>
          <t>Cash and cash equivalents at the beginning of period</t>
        </is>
      </c>
      <c r="B24" s="5" t="n">
        <v>143823</v>
      </c>
      <c r="C24" s="5" t="n">
        <v>188658</v>
      </c>
    </row>
    <row r="25">
      <c r="A25" s="4" t="inlineStr">
        <is>
          <t>Total cash and cash equivalents</t>
        </is>
      </c>
      <c r="B25" s="5" t="n">
        <v>64696</v>
      </c>
      <c r="C25" s="5" t="n">
        <v>143823</v>
      </c>
    </row>
    <row r="26">
      <c r="A26" s="3" t="inlineStr">
        <is>
          <t>Cash, cash equivalents and restricted cash at the end of period:</t>
        </is>
      </c>
      <c r="B26" s="4" t="inlineStr">
        <is>
          <t xml:space="preserve"> </t>
        </is>
      </c>
      <c r="C26" s="4" t="inlineStr">
        <is>
          <t xml:space="preserve"> </t>
        </is>
      </c>
    </row>
    <row r="27">
      <c r="A27" s="4" t="inlineStr">
        <is>
          <t>Cash and cash equivalents</t>
        </is>
      </c>
      <c r="B27" s="5" t="n">
        <v>64696</v>
      </c>
      <c r="C27" s="5" t="n">
        <v>143823</v>
      </c>
    </row>
    <row r="28">
      <c r="A28" s="4" t="inlineStr">
        <is>
          <t>Total cash, cash equivalents and restricted cash</t>
        </is>
      </c>
      <c r="B28" s="6" t="n">
        <v>64696</v>
      </c>
      <c r="C28" s="6" t="n">
        <v>1438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51767</v>
      </c>
      <c r="C4" s="6" t="n">
        <v>49428</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24072</v>
      </c>
      <c r="C7" s="5" t="n">
        <v>22666</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27695</v>
      </c>
      <c r="C10" s="6" t="n">
        <v>267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Components of Stock-based Compensation Expense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51767</v>
      </c>
      <c r="C4" s="6" t="n">
        <v>49428</v>
      </c>
    </row>
    <row r="5">
      <c r="A5" s="4" t="inlineStr">
        <is>
          <t>Restricted Stock Unit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5374</v>
      </c>
      <c r="C7" s="5" t="n">
        <v>3679</v>
      </c>
    </row>
    <row r="8">
      <c r="A8" s="4" t="inlineStr">
        <is>
          <t>Performance-based Restricted Stock Units</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5" t="n">
        <v>3209</v>
      </c>
      <c r="C10" s="4" t="inlineStr">
        <is>
          <t xml:space="preserve"> </t>
        </is>
      </c>
    </row>
    <row r="11">
      <c r="A11" s="4" t="inlineStr">
        <is>
          <t>Employee Stock Option</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based compensation expense</t>
        </is>
      </c>
      <c r="B13" s="5" t="n">
        <v>43073</v>
      </c>
      <c r="C13" s="5" t="n">
        <v>45626</v>
      </c>
    </row>
    <row r="14">
      <c r="A14" s="4" t="inlineStr">
        <is>
          <t>ESPP</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tock-based compensation expense</t>
        </is>
      </c>
      <c r="B16" s="6" t="n">
        <v>111</v>
      </c>
      <c r="C16" s="6" t="n">
        <v>1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Income tax expense (benefit)</t>
        </is>
      </c>
      <c r="B4" s="6" t="n">
        <v>925</v>
      </c>
      <c r="C4" s="6" t="n">
        <v>1018</v>
      </c>
    </row>
    <row r="5">
      <c r="A5" s="4" t="inlineStr">
        <is>
          <t>Valuation allowance</t>
        </is>
      </c>
      <c r="B5" s="6" t="n">
        <v>117214</v>
      </c>
      <c r="C5" s="5" t="n">
        <v>74173</v>
      </c>
    </row>
    <row r="6">
      <c r="A6" s="4" t="inlineStr">
        <is>
          <t>Income tax examination description</t>
        </is>
      </c>
      <c r="B6" s="4" t="inlineStr">
        <is>
          <t>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t>
        </is>
      </c>
      <c r="C6" s="4" t="inlineStr">
        <is>
          <t xml:space="preserve"> </t>
        </is>
      </c>
    </row>
    <row r="7">
      <c r="A7" s="4" t="inlineStr">
        <is>
          <t>Unrecognized tax benefit</t>
        </is>
      </c>
      <c r="B7" s="6" t="n">
        <v>6356</v>
      </c>
      <c r="C7" s="6" t="n">
        <v>5758</v>
      </c>
    </row>
    <row r="8">
      <c r="A8" s="4" t="inlineStr">
        <is>
          <t>Federal</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Net operating losses</t>
        </is>
      </c>
      <c r="B10" s="5" t="n">
        <v>63277</v>
      </c>
      <c r="C10" s="4" t="inlineStr">
        <is>
          <t xml:space="preserve"> </t>
        </is>
      </c>
    </row>
    <row r="11">
      <c r="A11" s="4" t="inlineStr">
        <is>
          <t>Tax credit carryforwards</t>
        </is>
      </c>
      <c r="B11" s="6" t="n">
        <v>12770</v>
      </c>
      <c r="C11" s="4" t="inlineStr">
        <is>
          <t xml:space="preserve"> </t>
        </is>
      </c>
    </row>
    <row r="12">
      <c r="A12" s="4" t="inlineStr">
        <is>
          <t>Net operating losses carryforwards expiration year</t>
        </is>
      </c>
      <c r="B12" s="4" t="inlineStr">
        <is>
          <t>2034</t>
        </is>
      </c>
      <c r="C12" s="4" t="inlineStr">
        <is>
          <t xml:space="preserve"> </t>
        </is>
      </c>
    </row>
    <row r="13">
      <c r="A13" s="4" t="inlineStr">
        <is>
          <t>Research and development costs amortization period</t>
        </is>
      </c>
      <c r="B13" s="4" t="inlineStr">
        <is>
          <t>5 years</t>
        </is>
      </c>
      <c r="C13" s="4" t="inlineStr">
        <is>
          <t xml:space="preserve"> </t>
        </is>
      </c>
    </row>
    <row r="14">
      <c r="A14" s="4" t="inlineStr">
        <is>
          <t>Tax credit carryforwards expiration year</t>
        </is>
      </c>
      <c r="B14" s="4" t="inlineStr">
        <is>
          <t>2034</t>
        </is>
      </c>
      <c r="C14" s="4" t="inlineStr">
        <is>
          <t xml:space="preserve"> </t>
        </is>
      </c>
    </row>
    <row r="15">
      <c r="A15" s="4" t="inlineStr">
        <is>
          <t>Foreign</t>
        </is>
      </c>
      <c r="B15" s="4" t="inlineStr">
        <is>
          <t xml:space="preserve"> </t>
        </is>
      </c>
      <c r="C15" s="4" t="inlineStr">
        <is>
          <t xml:space="preserve"> </t>
        </is>
      </c>
    </row>
    <row r="16">
      <c r="A16" s="3" t="inlineStr">
        <is>
          <t>Income Tax Disclosure [Line Items]</t>
        </is>
      </c>
      <c r="B16" s="4" t="inlineStr">
        <is>
          <t xml:space="preserve"> </t>
        </is>
      </c>
      <c r="C16" s="4" t="inlineStr">
        <is>
          <t xml:space="preserve"> </t>
        </is>
      </c>
    </row>
    <row r="17">
      <c r="A17" s="4" t="inlineStr">
        <is>
          <t>Research and development costs amortization period</t>
        </is>
      </c>
      <c r="B17" s="4" t="inlineStr">
        <is>
          <t>15 years</t>
        </is>
      </c>
      <c r="C17" s="4" t="inlineStr">
        <is>
          <t xml:space="preserve"> </t>
        </is>
      </c>
    </row>
    <row r="18">
      <c r="A18" s="4" t="inlineStr">
        <is>
          <t>State</t>
        </is>
      </c>
      <c r="B18" s="4" t="inlineStr">
        <is>
          <t xml:space="preserve"> </t>
        </is>
      </c>
      <c r="C18" s="4" t="inlineStr">
        <is>
          <t xml:space="preserve"> </t>
        </is>
      </c>
    </row>
    <row r="19">
      <c r="A19" s="3" t="inlineStr">
        <is>
          <t>Income Tax Disclosure [Line Items]</t>
        </is>
      </c>
      <c r="B19" s="4" t="inlineStr">
        <is>
          <t xml:space="preserve"> </t>
        </is>
      </c>
      <c r="C19" s="4" t="inlineStr">
        <is>
          <t xml:space="preserve"> </t>
        </is>
      </c>
    </row>
    <row r="20">
      <c r="A20" s="4" t="inlineStr">
        <is>
          <t>Net operating losses</t>
        </is>
      </c>
      <c r="B20" s="6" t="n">
        <v>98721</v>
      </c>
      <c r="C20" s="4" t="inlineStr">
        <is>
          <t xml:space="preserve"> </t>
        </is>
      </c>
    </row>
    <row r="21">
      <c r="A21" s="4" t="inlineStr">
        <is>
          <t>Tax credit carryforwards</t>
        </is>
      </c>
      <c r="B21" s="6" t="n">
        <v>1505</v>
      </c>
      <c r="C2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Federal Statutory Income Tax Rate to Effective Income Tax Rate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Expected income tax benefit at the federal statutory rate</t>
        </is>
      </c>
      <c r="B4" s="9" t="n">
        <v>0.21</v>
      </c>
      <c r="C4" s="9" t="n">
        <v>0.21</v>
      </c>
    </row>
    <row r="5">
      <c r="A5" s="4" t="inlineStr">
        <is>
          <t>State and local taxes</t>
        </is>
      </c>
      <c r="B5" s="10" t="n">
        <v>0.044</v>
      </c>
      <c r="C5" s="10" t="n">
        <v>0.042</v>
      </c>
    </row>
    <row r="6">
      <c r="A6" s="4" t="inlineStr">
        <is>
          <t>Research and development credits</t>
        </is>
      </c>
      <c r="B6" s="10" t="n">
        <v>0.035</v>
      </c>
      <c r="C6" s="10" t="n">
        <v>0.033</v>
      </c>
    </row>
    <row r="7">
      <c r="A7" s="4" t="inlineStr">
        <is>
          <t>Stock-based compensation</t>
        </is>
      </c>
      <c r="B7" s="4" t="inlineStr">
        <is>
          <t>(3.90%)</t>
        </is>
      </c>
      <c r="C7" s="4" t="inlineStr">
        <is>
          <t>(4.30%)</t>
        </is>
      </c>
    </row>
    <row r="8">
      <c r="A8" s="4" t="inlineStr">
        <is>
          <t>Uncertain tax positions</t>
        </is>
      </c>
      <c r="B8" s="4" t="inlineStr">
        <is>
          <t>(0.40%)</t>
        </is>
      </c>
      <c r="C8" s="4" t="inlineStr">
        <is>
          <t>(0.40%)</t>
        </is>
      </c>
    </row>
    <row r="9">
      <c r="A9" s="4" t="inlineStr">
        <is>
          <t>Other</t>
        </is>
      </c>
      <c r="B9" s="10" t="n">
        <v>0.005</v>
      </c>
      <c r="C9" s="4" t="inlineStr">
        <is>
          <t>(0.10%)</t>
        </is>
      </c>
    </row>
    <row r="10">
      <c r="A10" s="4" t="inlineStr">
        <is>
          <t>Change in valuation allowance</t>
        </is>
      </c>
      <c r="B10" s="4" t="inlineStr">
        <is>
          <t>(25.70%)</t>
        </is>
      </c>
      <c r="C10" s="4" t="inlineStr">
        <is>
          <t>(24.50%)</t>
        </is>
      </c>
    </row>
    <row r="11">
      <c r="A11" s="4" t="inlineStr">
        <is>
          <t>Total</t>
        </is>
      </c>
      <c r="B11" s="4" t="inlineStr">
        <is>
          <t>(0.60%)</t>
        </is>
      </c>
      <c r="C11" s="4" t="inlineStr">
        <is>
          <t>(0.8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Principal Components of Deferred Tax Assets (Details) - USD ($) $ in Thousands</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Capitalized research and development</t>
        </is>
      </c>
      <c r="B3" s="6" t="n">
        <v>56255</v>
      </c>
      <c r="C3" s="6" t="n">
        <v>33692</v>
      </c>
    </row>
    <row r="4">
      <c r="A4" s="4" t="inlineStr">
        <is>
          <t>Net operating loss carryforwards</t>
        </is>
      </c>
      <c r="B4" s="5" t="n">
        <v>19514</v>
      </c>
      <c r="C4" s="5" t="n">
        <v>9385</v>
      </c>
    </row>
    <row r="5">
      <c r="A5" s="4" t="inlineStr">
        <is>
          <t>License agreement</t>
        </is>
      </c>
      <c r="B5" s="5" t="n">
        <v>5162</v>
      </c>
      <c r="C5" s="5" t="n">
        <v>5609</v>
      </c>
    </row>
    <row r="6">
      <c r="A6" s="4" t="inlineStr">
        <is>
          <t>Stock-based compensation</t>
        </is>
      </c>
      <c r="B6" s="5" t="n">
        <v>22681</v>
      </c>
      <c r="C6" s="5" t="n">
        <v>17884</v>
      </c>
    </row>
    <row r="7">
      <c r="A7" s="4" t="inlineStr">
        <is>
          <t>Research and development credits</t>
        </is>
      </c>
      <c r="B7" s="5" t="n">
        <v>13959</v>
      </c>
      <c r="C7" s="5" t="n">
        <v>8155</v>
      </c>
    </row>
    <row r="8">
      <c r="A8" s="4" t="inlineStr">
        <is>
          <t>Other</t>
        </is>
      </c>
      <c r="B8" s="5" t="n">
        <v>232</v>
      </c>
      <c r="C8" s="5" t="n">
        <v>143</v>
      </c>
    </row>
    <row r="9">
      <c r="A9" s="4" t="inlineStr">
        <is>
          <t>Prepaid expenses</t>
        </is>
      </c>
      <c r="B9" s="5" t="n">
        <v>-589</v>
      </c>
      <c r="C9" s="5" t="n">
        <v>-695</v>
      </c>
    </row>
    <row r="10">
      <c r="A10" s="4" t="inlineStr">
        <is>
          <t>Deferred tax assets (liabilities)</t>
        </is>
      </c>
      <c r="B10" s="5" t="n">
        <v>117214</v>
      </c>
      <c r="C10" s="5" t="n">
        <v>74173</v>
      </c>
    </row>
    <row r="11">
      <c r="A11" s="4" t="inlineStr">
        <is>
          <t>Less: valuation allowance</t>
        </is>
      </c>
      <c r="B11" s="5" t="n">
        <v>-117214</v>
      </c>
      <c r="C11" s="5" t="n">
        <v>-74173</v>
      </c>
    </row>
    <row r="12">
      <c r="A12" s="4" t="inlineStr">
        <is>
          <t>Net deferred tax assets (liabilities)</t>
        </is>
      </c>
      <c r="B12" s="6" t="n">
        <v>0</v>
      </c>
      <c r="C1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Reconciliation of Unrecognized Tax Benefits (Details) $ in Thousands</t>
        </is>
      </c>
      <c r="B1" s="2" t="inlineStr">
        <is>
          <t>12 Months Ended</t>
        </is>
      </c>
    </row>
    <row r="2">
      <c r="B2" s="2" t="inlineStr">
        <is>
          <t>Dec. 31, 2024 USD ($)</t>
        </is>
      </c>
    </row>
    <row r="3">
      <c r="A3" s="3" t="inlineStr">
        <is>
          <t>Income Tax Disclosure [Abstract]</t>
        </is>
      </c>
      <c r="B3" s="4" t="inlineStr">
        <is>
          <t xml:space="preserve"> </t>
        </is>
      </c>
    </row>
    <row r="4">
      <c r="A4" s="4" t="inlineStr">
        <is>
          <t>Balance beginning of year</t>
        </is>
      </c>
      <c r="B4" s="6" t="n">
        <v>5758</v>
      </c>
    </row>
    <row r="5">
      <c r="A5" s="4" t="inlineStr">
        <is>
          <t>Increase related to accrued interest</t>
        </is>
      </c>
      <c r="B5" s="5" t="n">
        <v>598</v>
      </c>
    </row>
    <row r="6">
      <c r="A6" s="4" t="inlineStr">
        <is>
          <t>Balance at end of period</t>
        </is>
      </c>
      <c r="B6" s="6" t="n">
        <v>635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Earning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6" t="n">
        <v>-168385</v>
      </c>
      <c r="C4" s="6" t="n">
        <v>-135956</v>
      </c>
    </row>
    <row r="5">
      <c r="A5" s="4" t="inlineStr">
        <is>
          <t>Weighted average common shares outstanding, basic</t>
        </is>
      </c>
      <c r="B5" s="5" t="n">
        <v>84264715</v>
      </c>
      <c r="C5" s="5" t="n">
        <v>83389750</v>
      </c>
    </row>
    <row r="6">
      <c r="A6" s="4" t="inlineStr">
        <is>
          <t>Weighted average common shares outstanding, diluted</t>
        </is>
      </c>
      <c r="B6" s="5" t="n">
        <v>84264715</v>
      </c>
      <c r="C6" s="5" t="n">
        <v>83389750</v>
      </c>
    </row>
    <row r="7">
      <c r="A7" s="4" t="inlineStr">
        <is>
          <t>Net loss per share, basic</t>
        </is>
      </c>
      <c r="B7" s="6" t="n">
        <v>-2</v>
      </c>
      <c r="C7" s="8" t="n">
        <v>-1.63</v>
      </c>
    </row>
    <row r="8">
      <c r="A8" s="4" t="inlineStr">
        <is>
          <t>Net loss per share, diluted</t>
        </is>
      </c>
      <c r="B8" s="6" t="n">
        <v>-2</v>
      </c>
      <c r="C8" s="8" t="n">
        <v>-1.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s) - share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shares excluded from computation of diluted net income per share</t>
        </is>
      </c>
      <c r="B5" s="5" t="n">
        <v>20166069</v>
      </c>
      <c r="C5" s="5" t="n">
        <v>17017319</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Number of shares excluded from computation of diluted net income per share</t>
        </is>
      </c>
      <c r="B8" s="5" t="n">
        <v>2523052</v>
      </c>
      <c r="C8" s="5" t="n">
        <v>2337517</v>
      </c>
    </row>
    <row r="9">
      <c r="A9" s="4" t="inlineStr">
        <is>
          <t>Performance-based 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Number of shares excluded from computation of diluted net income per share</t>
        </is>
      </c>
      <c r="B11" s="5" t="n">
        <v>1782870</v>
      </c>
      <c r="C11" s="5" t="n">
        <v>724970</v>
      </c>
    </row>
    <row r="12">
      <c r="A12" s="4" t="inlineStr">
        <is>
          <t>Employee Stock Purchase Plan</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Number of shares excluded from computation of diluted net income per share</t>
        </is>
      </c>
      <c r="B14" s="5" t="n">
        <v>30062</v>
      </c>
      <c r="C14" s="5" t="n">
        <v>3025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enefit Plan - Additional Information (Details)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efined contribution plan recognized expense related to matching contributions</t>
        </is>
      </c>
      <c r="B4" s="6" t="n">
        <v>788</v>
      </c>
      <c r="C4" s="6" t="n">
        <v>708</v>
      </c>
    </row>
    <row r="5">
      <c r="A5" s="4" t="inlineStr">
        <is>
          <t>Max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contribution plan, employer matching contribution, percentage</t>
        </is>
      </c>
      <c r="B7" s="9" t="n">
        <v>0.04</v>
      </c>
      <c r="C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Consulting Agreement - USD ($)</t>
        </is>
      </c>
      <c r="B1" s="2" t="inlineStr">
        <is>
          <t>12 Months Ended</t>
        </is>
      </c>
    </row>
    <row r="2">
      <c r="B2" s="2" t="inlineStr">
        <is>
          <t>Dec. 31, 2024</t>
        </is>
      </c>
      <c r="C2" s="2" t="inlineStr">
        <is>
          <t>Dec. 31, 2023</t>
        </is>
      </c>
      <c r="D2" s="2" t="inlineStr">
        <is>
          <t>Dec. 31, 2021</t>
        </is>
      </c>
    </row>
    <row r="3">
      <c r="A3" s="4" t="inlineStr">
        <is>
          <t>Entity Controlled by Directo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nnual retainer</t>
        </is>
      </c>
      <c r="B5" s="4" t="inlineStr">
        <is>
          <t xml:space="preserve"> </t>
        </is>
      </c>
      <c r="C5" s="4" t="inlineStr">
        <is>
          <t xml:space="preserve"> </t>
        </is>
      </c>
      <c r="D5" s="6" t="n">
        <v>110000</v>
      </c>
    </row>
    <row r="6">
      <c r="A6" s="4" t="inlineStr">
        <is>
          <t>Related Party | Directo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expense</t>
        </is>
      </c>
      <c r="B8" s="6" t="n">
        <v>0</v>
      </c>
      <c r="C8" s="6" t="n">
        <v>0</v>
      </c>
      <c r="D8" s="4" t="inlineStr">
        <is>
          <t xml:space="preserve"> </t>
        </is>
      </c>
    </row>
    <row r="9">
      <c r="A9" s="4" t="inlineStr">
        <is>
          <t>Related Party | Entity Controlled by Directo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expense</t>
        </is>
      </c>
      <c r="B11" s="6" t="n">
        <v>110000</v>
      </c>
      <c r="C11" s="6" t="n">
        <v>110000</v>
      </c>
      <c r="D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168385</v>
      </c>
      <c r="C4" s="6" t="n">
        <v>-1359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Information - Additional Information (Details) $ in Million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Cash and cash equivalents and marketable securities | $</t>
        </is>
      </c>
      <c r="B5" s="11" t="n">
        <v>454.7</v>
      </c>
      <c r="C5" s="11" t="n">
        <v>578.1</v>
      </c>
    </row>
    <row r="6">
      <c r="A6" s="4" t="inlineStr">
        <is>
          <t>Segment Reporting, CODM, Individual Title and Position or Group Name [Extensible Enumeration]</t>
        </is>
      </c>
      <c r="B6" s="4" t="inlineStr">
        <is>
          <t>srt:ChiefExecutiveOfficerMember</t>
        </is>
      </c>
      <c r="C6" s="4" t="inlineStr">
        <is>
          <t xml:space="preserve"> </t>
        </is>
      </c>
    </row>
    <row r="7">
      <c r="A7" s="4" t="inlineStr">
        <is>
          <t>Segment Reporting, CODM, Profit (Loss) Measure, How Used, Description</t>
        </is>
      </c>
      <c r="B7" s="4" t="inlineStr">
        <is>
          <t>The CODM assesses performance and decides how to allocate resources based on consolidated net loss.  This measure is used to monitor budget versus actual results to evaluate the performance of the segment.</t>
        </is>
      </c>
      <c r="C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chedule of Segment Expenses and Segment Operating Loss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Total research and development expense</t>
        </is>
      </c>
      <c r="C4" s="6" t="n">
        <v>144101</v>
      </c>
      <c r="D4" s="6" t="n">
        <v>114243</v>
      </c>
    </row>
    <row r="5">
      <c r="A5" s="4" t="inlineStr">
        <is>
          <t>Total general and administrative</t>
        </is>
      </c>
      <c r="C5" s="5" t="n">
        <v>48849</v>
      </c>
      <c r="D5" s="5" t="n">
        <v>49919</v>
      </c>
    </row>
    <row r="6">
      <c r="A6" s="4" t="inlineStr">
        <is>
          <t>Stock based compensation</t>
        </is>
      </c>
      <c r="C6" s="5" t="n">
        <v>51767</v>
      </c>
      <c r="D6" s="5" t="n">
        <v>49428</v>
      </c>
    </row>
    <row r="7">
      <c r="A7" s="4" t="inlineStr">
        <is>
          <t>Net loss</t>
        </is>
      </c>
      <c r="C7" s="5" t="n">
        <v>-168385</v>
      </c>
      <c r="D7" s="5" t="n">
        <v>-135956</v>
      </c>
    </row>
    <row r="8">
      <c r="A8" s="4" t="inlineStr">
        <is>
          <t>Operating Segment</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Total research and development expense</t>
        </is>
      </c>
      <c r="B10" s="4" t="inlineStr">
        <is>
          <t>[1]</t>
        </is>
      </c>
      <c r="C10" s="5" t="n">
        <v>120029</v>
      </c>
      <c r="D10" s="5" t="n">
        <v>91577</v>
      </c>
    </row>
    <row r="11">
      <c r="A11" s="4" t="inlineStr">
        <is>
          <t>Total general and administrative</t>
        </is>
      </c>
      <c r="B11" s="4" t="inlineStr">
        <is>
          <t>[2]</t>
        </is>
      </c>
      <c r="C11" s="5" t="n">
        <v>21154</v>
      </c>
      <c r="D11" s="5" t="n">
        <v>23157</v>
      </c>
    </row>
    <row r="12">
      <c r="A12" s="4" t="inlineStr">
        <is>
          <t>Stock based compensation</t>
        </is>
      </c>
      <c r="C12" s="5" t="n">
        <v>51767</v>
      </c>
      <c r="D12" s="5" t="n">
        <v>49428</v>
      </c>
    </row>
    <row r="13">
      <c r="A13" s="4" t="inlineStr">
        <is>
          <t>Other segment items</t>
        </is>
      </c>
      <c r="B13" s="4" t="inlineStr">
        <is>
          <t>[3]</t>
        </is>
      </c>
      <c r="C13" s="5" t="n">
        <v>-24564</v>
      </c>
      <c r="D13" s="5" t="n">
        <v>-28207</v>
      </c>
    </row>
    <row r="14">
      <c r="A14" s="4" t="inlineStr">
        <is>
          <t>Net loss</t>
        </is>
      </c>
      <c r="C14" s="5" t="n">
        <v>-168386</v>
      </c>
      <c r="D14" s="5" t="n">
        <v>-135955</v>
      </c>
    </row>
    <row r="15">
      <c r="A15" s="4" t="inlineStr">
        <is>
          <t>COVID-19 external costs | Operating Segment</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Total research and development expense</t>
        </is>
      </c>
      <c r="B17" s="4" t="inlineStr">
        <is>
          <t>[1],[4]</t>
        </is>
      </c>
      <c r="C17" s="5" t="n">
        <v>60734</v>
      </c>
      <c r="D17" s="5" t="n">
        <v>43632</v>
      </c>
    </row>
    <row r="18">
      <c r="A18" s="4" t="inlineStr">
        <is>
          <t>HCV external costs | Operating Segment</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Total research and development expense</t>
        </is>
      </c>
      <c r="B20" s="4" t="inlineStr">
        <is>
          <t>[1],[4]</t>
        </is>
      </c>
      <c r="C20" s="5" t="n">
        <v>34106</v>
      </c>
      <c r="D20" s="5" t="n">
        <v>16874</v>
      </c>
    </row>
    <row r="21">
      <c r="A21" s="4" t="inlineStr">
        <is>
          <t>Dengue external costs | Operating Segment</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Total research and development expense</t>
        </is>
      </c>
      <c r="B23" s="4" t="inlineStr">
        <is>
          <t>[1],[4]</t>
        </is>
      </c>
      <c r="C23" s="4" t="inlineStr">
        <is>
          <t xml:space="preserve"> </t>
        </is>
      </c>
      <c r="D23" s="5" t="n">
        <v>5550</v>
      </c>
    </row>
    <row r="24">
      <c r="A24" s="4" t="inlineStr">
        <is>
          <t>Early stage discovery external costs | Operating Segment</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Total research and development expense</t>
        </is>
      </c>
      <c r="B26" s="4" t="inlineStr">
        <is>
          <t>[1],[4]</t>
        </is>
      </c>
      <c r="C26" s="5" t="n">
        <v>943</v>
      </c>
      <c r="D26" s="5" t="n">
        <v>521</v>
      </c>
    </row>
    <row r="27">
      <c r="A27" s="4" t="inlineStr">
        <is>
          <t>Compensation and related expenses | Operating Segment</t>
        </is>
      </c>
      <c r="C27" s="4" t="inlineStr">
        <is>
          <t xml:space="preserve"> </t>
        </is>
      </c>
      <c r="D27" s="4" t="inlineStr">
        <is>
          <t xml:space="preserve"> </t>
        </is>
      </c>
    </row>
    <row r="28">
      <c r="A28" s="3" t="inlineStr">
        <is>
          <t>Segment Reporting Information [Line Items]</t>
        </is>
      </c>
      <c r="C28" s="4" t="inlineStr">
        <is>
          <t xml:space="preserve"> </t>
        </is>
      </c>
      <c r="D28" s="4" t="inlineStr">
        <is>
          <t xml:space="preserve"> </t>
        </is>
      </c>
    </row>
    <row r="29">
      <c r="A29" s="4" t="inlineStr">
        <is>
          <t>Total research and development expense</t>
        </is>
      </c>
      <c r="B29" s="4" t="inlineStr">
        <is>
          <t>[1]</t>
        </is>
      </c>
      <c r="C29" s="5" t="n">
        <v>20448</v>
      </c>
      <c r="D29" s="5" t="n">
        <v>19495</v>
      </c>
    </row>
    <row r="30">
      <c r="A30" s="4" t="inlineStr">
        <is>
          <t>Total general and administrative</t>
        </is>
      </c>
      <c r="B30" s="4" t="inlineStr">
        <is>
          <t>[2]</t>
        </is>
      </c>
      <c r="C30" s="5" t="n">
        <v>9279</v>
      </c>
      <c r="D30" s="5" t="n">
        <v>8752</v>
      </c>
    </row>
    <row r="31">
      <c r="A31" s="4" t="inlineStr">
        <is>
          <t>Consulting and professional fees | Operating Segment</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Total research and development expense</t>
        </is>
      </c>
      <c r="B33" s="4" t="inlineStr">
        <is>
          <t>[1]</t>
        </is>
      </c>
      <c r="C33" s="5" t="n">
        <v>1959</v>
      </c>
      <c r="D33" s="5" t="n">
        <v>3591</v>
      </c>
    </row>
    <row r="34">
      <c r="A34" s="4" t="inlineStr">
        <is>
          <t>Total general and administrative</t>
        </is>
      </c>
      <c r="B34" s="4" t="inlineStr">
        <is>
          <t>[2]</t>
        </is>
      </c>
      <c r="C34" s="5" t="n">
        <v>10031</v>
      </c>
      <c r="D34" s="5" t="n">
        <v>12488</v>
      </c>
    </row>
    <row r="35">
      <c r="A35" s="4" t="inlineStr">
        <is>
          <t>Other research and development expenses | Operating Segment</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Total research and development expense</t>
        </is>
      </c>
      <c r="B37" s="4" t="inlineStr">
        <is>
          <t>[1]</t>
        </is>
      </c>
      <c r="C37" s="5" t="n">
        <v>1839</v>
      </c>
      <c r="D37" s="5" t="n">
        <v>1914</v>
      </c>
    </row>
    <row r="38">
      <c r="A38" s="4" t="inlineStr">
        <is>
          <t>Total general and administrative</t>
        </is>
      </c>
      <c r="B38" s="4" t="inlineStr">
        <is>
          <t>[2]</t>
        </is>
      </c>
      <c r="C38" s="6" t="n">
        <v>1844</v>
      </c>
      <c r="D38" s="6" t="n">
        <v>1917</v>
      </c>
    </row>
    <row r="39"/>
    <row r="40">
      <c r="A40" s="4" t="inlineStr">
        <is>
          <t>[1] Research and development expense for the years ended December 31, 2024 and 2023 excludes stock based compensation o f $ 24,072 and $ 22,666 , respectively. General and administrative expense for the years ended December 31, 2024 and 2023 excludes stock based compensation of $ 27,695 and $ 26,762 , respectively. Other segment items include Interest income and oth er, net and income tax expense. External costs consist primarily of preclinical, clinical and manufacturing related activities.</t>
        </is>
      </c>
    </row>
  </sheetData>
  <mergeCells count="4">
    <mergeCell ref="A1:B2"/>
    <mergeCell ref="C1:D1"/>
    <mergeCell ref="A39:C39"/>
    <mergeCell ref="A40:C4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Expenses and Segment Operating Loss (Parenthetical)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Stock based compensation</t>
        </is>
      </c>
      <c r="B4" s="6" t="n">
        <v>51767</v>
      </c>
      <c r="C4" s="6" t="n">
        <v>49428</v>
      </c>
    </row>
    <row r="5">
      <c r="A5" s="4" t="inlineStr">
        <is>
          <t>Research and Development Expens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tock based compensation</t>
        </is>
      </c>
      <c r="B7" s="5" t="n">
        <v>24072</v>
      </c>
      <c r="C7" s="5" t="n">
        <v>22666</v>
      </c>
    </row>
    <row r="8">
      <c r="A8" s="4" t="inlineStr">
        <is>
          <t>General and Administrative Expens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tock based compensation</t>
        </is>
      </c>
      <c r="B10" s="6" t="n">
        <v>27695</v>
      </c>
      <c r="C10" s="6" t="n">
        <v>267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 e curity. Cybersecurity Risk Management and Strategy 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risk management program to other legal, compliance, strategic, operational, and financial risk areas. Key elements of our cybersecurity risk management program include, but are not limited to, the following: • risk assessments designed to help identify material risks from cybersecurity threats to our critical systems and information; • a security team principally responsible for managing (1) our cybersecurity risk assessment processes, (2) our security controls, and (3) our response to cybersecurity incidents; • the use of external service providers, where appropriate, to monitor, assess, test or otherwise assist with aspects of our security processes; • cybersecurity awareness training of our employees, including incident response personnel, and senior management; • a cybersecurity incident response plan that includes procedures for responding to cybersecurity incidents; and • a third-party risk management process for key service providers based on our assessment of their criticality to our operation and respective risk profiles.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For more information, see the section titled “ Risk Factors — Our business and operations may suffer in the event of information technology system failures, cyberattacks, or deficiencies, which could materially affect our results. ” Cybersecurity Governance Our Board considers cybersecurity risk as part of its risk oversight function and has delegated to the Audit Committee (the “Audit Committee”) oversight of cybersecurity risks. The Audit Committee oversees management’s implementation of our cybersecurity risk management program. The Audit Committee receives periodic reports from management on our cybersecurity risks. These reports include updates on our processes for preparing for, preventing and detecting cybersecurity incidents. Between such regular updates, the Audit Committee would be notified regarding any significant cybersecurity threat or incident, if applicable. The Audit Committee reports to the full Board regarding its activities, including those related to cybersecurity. Our information technology ("IT") team, which includes both our internal staff and retained consultants with IT and cybersecurity expertise, is led by our Vice President of IT who has more than 25 years of experience managing and securing technology infrastructure and is certified in cybersecurity by the Information System Security Certification Consortium. The IT team has responsibility for, among other things, developing and implementing practices, procedures and controls designed to identify, assess and manage cybersecurity programs and risks. The I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 and alerts and reports produced by security tools deployed in the IT environment. Our IT team is supplemented by a security committee, comprised of representatives from key functional areas of our business and includes both our CFO and our Sr. VP of Human Resources to whom the Vice President of IT report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the “Audit Committee”) oversight of cybersecurity risks. The Audit Committee oversees management’s implementation of our cybersecurity risk management program. The Audit Committee receives periodic reports from management on our cybersecurity risks. These reports include updates on our processes for preparing for, preventing and detecting cybersecurity incidents. Between such regular updates, the Audit Committee would be notified regarding any significant cybersecurity threat or incident, if applicable. The Audit Committee reports to the full Board regarding its activities, including those related to cybersecurity. Our information technology ("IT") team, which includes both our internal staff and retained consultants with IT and cybersecurity expertise, is led by our Vice President of IT who has more than 25 years of experience managing and securing technology infrastructure and is certified in cybersecurity by the Information System Security Certification Consortium. The IT team has responsibility for, among other things, developing and implementing practices, procedures and controls designed to identify, assess and manage cybersecurity programs and risks. The I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 and alerts and reports produced by security tools deployed in the IT environment. Our IT team is supplemented by a security committee, comprised of representatives from key functional areas of our business and includes both our CFO and our Sr. VP of Human Resources to whom the Vice President of IT reports.</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the “Audit Committee”) oversight of cybersecurity risks. The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Audit Committee reports to the full Board regarding its activities, including those related to cybersecurity.</t>
        </is>
      </c>
    </row>
    <row r="13">
      <c r="A13" s="4" t="inlineStr">
        <is>
          <t>Cybersecurity Risk Role of Management [Text Block]</t>
        </is>
      </c>
      <c r="B13" s="4" t="inlineStr">
        <is>
          <t>Our information technology ("IT") team, which includes both our internal staff and retained consultants with IT and cybersecurity expertise, is led by our Vice President of IT who has more than 25 years of experience managing and securing technology infrastructure and is certified in cybersecurity by the Information System Security Certification Consortium. The IT team has responsibility for, among other things, developing and implementing practices, procedures and controls designed to identify, assess and manage cybersecurity programs and risks. The I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 and alerts and reports produced by security tools deployed in the IT environment. Our IT team is supplemented by a security committee, comprised of representatives from key functional areas of our business and includes both our CFO and our Sr. VP of Human Resources to whom the Vice President of IT rep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 and alerts and reports produced by security tools deployed in the IT environment.</t>
        </is>
      </c>
    </row>
    <row r="16">
      <c r="A16" s="4" t="inlineStr">
        <is>
          <t>Cybersecurity Risk Management Expertise of Management Responsible [Text Block]</t>
        </is>
      </c>
      <c r="B16" s="4" t="inlineStr">
        <is>
          <t>Our information technology ("IT") team, which includes both our internal staff and retained consultants with IT and cybersecurity expertise, is led by our Vice President of IT who has more than 25 years of experience managing and securing technology infrastructure and is certified in cybersecurity by the Information System Security Certification Consortium. The IT team has responsibility for, among other things, developing and implementing practices, procedures and controls designed to identify, assess and manage cybersecurity programs and risks.</t>
        </is>
      </c>
    </row>
    <row r="17">
      <c r="A17" s="4" t="inlineStr">
        <is>
          <t>Cybersecurity Risk Process for Informing Management or Committees Responsible [Text Block]</t>
        </is>
      </c>
      <c r="B17" s="4" t="inlineStr">
        <is>
          <t>Our IT team is supplemented by a security committee, comprised of representatives from key functional areas of our business and includes both our CFO and our Sr. VP of Human Resources to whom the Vice President of IT rep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45:09Z</dcterms:created>
  <dcterms:modified xmlns:dcterms="http://purl.org/dc/terms/" xmlns:xsi="http://www.w3.org/2001/XMLSchema-instance" xsi:type="dcterms:W3CDTF">2025-03-06T21:45:09Z</dcterms:modified>
</cp:coreProperties>
</file>